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Supplemental disclosures to the"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Earnings per share (Tables)" sheetId="19" state="visible" r:id="rId19"/>
    <sheet xmlns:r="http://schemas.openxmlformats.org/officeDocument/2006/relationships" name="Supplemental disclosures to t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Asset retirement obligations (T" sheetId="25" state="visible" r:id="rId25"/>
    <sheet xmlns:r="http://schemas.openxmlformats.org/officeDocument/2006/relationships" name="Deferred compensation (Tables)" sheetId="26" state="visible" r:id="rId26"/>
    <sheet xmlns:r="http://schemas.openxmlformats.org/officeDocument/2006/relationships" name="Nature of operations and summ_4" sheetId="27" state="visible" r:id="rId27"/>
    <sheet xmlns:r="http://schemas.openxmlformats.org/officeDocument/2006/relationships" name="Nature of operations and summ_5" sheetId="28" state="visible" r:id="rId28"/>
    <sheet xmlns:r="http://schemas.openxmlformats.org/officeDocument/2006/relationships" name="Nature of operations and summ_6" sheetId="29" state="visible" r:id="rId29"/>
    <sheet xmlns:r="http://schemas.openxmlformats.org/officeDocument/2006/relationships" name="Nature of operations and summ_7" sheetId="30" state="visible" r:id="rId30"/>
    <sheet xmlns:r="http://schemas.openxmlformats.org/officeDocument/2006/relationships" name="Nature of operations and summ_8" sheetId="31" state="visible" r:id="rId31"/>
    <sheet xmlns:r="http://schemas.openxmlformats.org/officeDocument/2006/relationships" name="Nature of operations and summ_9" sheetId="32" state="visible" r:id="rId32"/>
    <sheet xmlns:r="http://schemas.openxmlformats.org/officeDocument/2006/relationships" name="Nature of operations and sum_10" sheetId="33" state="visible" r:id="rId33"/>
    <sheet xmlns:r="http://schemas.openxmlformats.org/officeDocument/2006/relationships" name="Nature of operations and sum_11" sheetId="34" state="visible" r:id="rId34"/>
    <sheet xmlns:r="http://schemas.openxmlformats.org/officeDocument/2006/relationships" name="Nature of operations and sum_12" sheetId="35" state="visible" r:id="rId35"/>
    <sheet xmlns:r="http://schemas.openxmlformats.org/officeDocument/2006/relationships" name="Earnings per share (Details)" sheetId="36" state="visible" r:id="rId36"/>
    <sheet xmlns:r="http://schemas.openxmlformats.org/officeDocument/2006/relationships" name="Supplemental disclosures to t_3" sheetId="37" state="visible" r:id="rId37"/>
    <sheet xmlns:r="http://schemas.openxmlformats.org/officeDocument/2006/relationships" name="Debt (Components of Debt) (Deta" sheetId="38" state="visible" r:id="rId38"/>
    <sheet xmlns:r="http://schemas.openxmlformats.org/officeDocument/2006/relationships" name="Debt (Credit Agreement) (Detail" sheetId="39" state="visible" r:id="rId39"/>
    <sheet xmlns:r="http://schemas.openxmlformats.org/officeDocument/2006/relationships" name="Debt (Senior Notes) (Details)" sheetId="40" state="visible" r:id="rId40"/>
    <sheet xmlns:r="http://schemas.openxmlformats.org/officeDocument/2006/relationships" name="Leases (Financing Leases) (Deta" sheetId="41" state="visible" r:id="rId41"/>
    <sheet xmlns:r="http://schemas.openxmlformats.org/officeDocument/2006/relationships" name="Leases (Operating Leases) (Deta" sheetId="42" state="visible" r:id="rId42"/>
    <sheet xmlns:r="http://schemas.openxmlformats.org/officeDocument/2006/relationships" name="Leases (Short Term Leases) (Det" sheetId="43" state="visible" r:id="rId43"/>
    <sheet xmlns:r="http://schemas.openxmlformats.org/officeDocument/2006/relationships" name="Leases (Balance Sheet Disclosur" sheetId="44" state="visible" r:id="rId44"/>
    <sheet xmlns:r="http://schemas.openxmlformats.org/officeDocument/2006/relationships" name="Leases (Lease Assets and Liabil" sheetId="45" state="visible" r:id="rId45"/>
    <sheet xmlns:r="http://schemas.openxmlformats.org/officeDocument/2006/relationships" name="Leases (Lease Assets and Liab_2" sheetId="46" state="visible" r:id="rId46"/>
    <sheet xmlns:r="http://schemas.openxmlformats.org/officeDocument/2006/relationships" name="Leases (Lease Maturities) (Deta" sheetId="47" state="visible" r:id="rId47"/>
    <sheet xmlns:r="http://schemas.openxmlformats.org/officeDocument/2006/relationships" name="Leases (Impact of Adoption) (De" sheetId="48" state="visible" r:id="rId48"/>
    <sheet xmlns:r="http://schemas.openxmlformats.org/officeDocument/2006/relationships" name="Derivative instruments (Summary" sheetId="49" state="visible" r:id="rId49"/>
    <sheet xmlns:r="http://schemas.openxmlformats.org/officeDocument/2006/relationships" name="Derivative instruments (Balance" sheetId="50" state="visible" r:id="rId50"/>
    <sheet xmlns:r="http://schemas.openxmlformats.org/officeDocument/2006/relationships" name="Derivative instruments (Derivat" sheetId="51" state="visible" r:id="rId51"/>
    <sheet xmlns:r="http://schemas.openxmlformats.org/officeDocument/2006/relationships" name="Fair value measurements (Recurr" sheetId="52" state="visible" r:id="rId52"/>
    <sheet xmlns:r="http://schemas.openxmlformats.org/officeDocument/2006/relationships" name="Fair value measurements (Level " sheetId="53" state="visible" r:id="rId53"/>
    <sheet xmlns:r="http://schemas.openxmlformats.org/officeDocument/2006/relationships" name="Fair value measurements (Inflat" sheetId="54" state="visible" r:id="rId54"/>
    <sheet xmlns:r="http://schemas.openxmlformats.org/officeDocument/2006/relationships" name="Fair value measurements (Other " sheetId="55" state="visible" r:id="rId55"/>
    <sheet xmlns:r="http://schemas.openxmlformats.org/officeDocument/2006/relationships" name="Fair value measurements (Counte" sheetId="56" state="visible" r:id="rId56"/>
    <sheet xmlns:r="http://schemas.openxmlformats.org/officeDocument/2006/relationships" name="Fair value measurements (Deriva" sheetId="57" state="visible" r:id="rId57"/>
    <sheet xmlns:r="http://schemas.openxmlformats.org/officeDocument/2006/relationships" name="Asset retirement obligations (D" sheetId="58" state="visible" r:id="rId58"/>
    <sheet xmlns:r="http://schemas.openxmlformats.org/officeDocument/2006/relationships" name="Deferred compensation (Cash Awa" sheetId="59" state="visible" r:id="rId59"/>
    <sheet xmlns:r="http://schemas.openxmlformats.org/officeDocument/2006/relationships" name="Deferred compensation (Equity A" sheetId="60" state="visible" r:id="rId60"/>
    <sheet xmlns:r="http://schemas.openxmlformats.org/officeDocument/2006/relationships" name="Deferred compensation (Restrict" sheetId="61" state="visible" r:id="rId61"/>
    <sheet xmlns:r="http://schemas.openxmlformats.org/officeDocument/2006/relationships" name="Deferred compensation (Restri_2" sheetId="62" state="visible" r:id="rId62"/>
    <sheet xmlns:r="http://schemas.openxmlformats.org/officeDocument/2006/relationships" name="Deferred compensation (Valuatio" sheetId="63" state="visible" r:id="rId63"/>
    <sheet xmlns:r="http://schemas.openxmlformats.org/officeDocument/2006/relationships" name="Deferred compensation (Company-" sheetId="64" state="visible" r:id="rId64"/>
    <sheet xmlns:r="http://schemas.openxmlformats.org/officeDocument/2006/relationships" name="Deferred compensation (Stock-ba"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716">
  <si>
    <t>Document and Entity Information - shares</t>
  </si>
  <si>
    <t>9 Months Ended</t>
  </si>
  <si>
    <t>Sep. 30, 2019</t>
  </si>
  <si>
    <t>Nov. 08, 2019</t>
  </si>
  <si>
    <t>Document And Entity Information [Abstract]</t>
  </si>
  <si>
    <t>Entity Registrant Name</t>
  </si>
  <si>
    <t>Chaparral Energy, Inc.</t>
  </si>
  <si>
    <t>Entity Central Index Key</t>
  </si>
  <si>
    <t>0001346980</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Entity Shell Company</t>
  </si>
  <si>
    <t>Entity Small Business</t>
  </si>
  <si>
    <t>Entity Emerging Growth Company</t>
  </si>
  <si>
    <t>Entity Common Stock, Shares Outstanding</t>
  </si>
  <si>
    <t>Consolidated Balance Sheets (Unaudited) - USD ($) $ in Thousands</t>
  </si>
  <si>
    <t>Dec. 31, 2018</t>
  </si>
  <si>
    <t>Current assets:</t>
  </si>
  <si>
    <t>Cash and cash equivalents</t>
  </si>
  <si>
    <t>Accounts receivable, net</t>
  </si>
  <si>
    <t>Inventories, net</t>
  </si>
  <si>
    <t>Prepaid expenses</t>
  </si>
  <si>
    <t>Derivative instruments</t>
  </si>
  <si>
    <t>Total current assets</t>
  </si>
  <si>
    <t>Property and equipment, net</t>
  </si>
  <si>
    <t>Right of use assets from operating leases</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Current liabilities:</t>
  </si>
  <si>
    <t>Accounts payable and accrued liabilities</t>
  </si>
  <si>
    <t>Accrued payroll and benefits payable</t>
  </si>
  <si>
    <t>Accrued interest payable</t>
  </si>
  <si>
    <t>Revenue distribution payable</t>
  </si>
  <si>
    <t>Long-term debt and financing leases, classified as current</t>
  </si>
  <si>
    <t>Total current liabilities</t>
  </si>
  <si>
    <t>Long-term debt and financing leases, less current maturities</t>
  </si>
  <si>
    <t>Noncurrent operating lease obligations</t>
  </si>
  <si>
    <t>Deferred compensation</t>
  </si>
  <si>
    <t>Asset retirement obligations</t>
  </si>
  <si>
    <t>Commitments and contingencies (Note 10)</t>
  </si>
  <si>
    <t xml:space="preserve"> </t>
  </si>
  <si>
    <t>Stockholders’ equity:</t>
  </si>
  <si>
    <t>Preferred stock, 5,000,000 shares authorized, none issued and outstanding</t>
  </si>
  <si>
    <t>Common stock, $0.01 par value, 192,130,071 shares authorized; 46,876,041 issued and 46,408,285 outstanding at September 30, 2019 and 46,651,616 issued and 46,390,513 outstanding at December 31, 2018</t>
  </si>
  <si>
    <t>Additional paid in capital</t>
  </si>
  <si>
    <t>Treasury stock, at cost, 467,756 and 261,103 shares as of September 30, 2019 and December 31, 2018</t>
  </si>
  <si>
    <t>Accumulated deficit</t>
  </si>
  <si>
    <t>Total stockholders’ equity</t>
  </si>
  <si>
    <t>Total liabilities and stockholders’ equity</t>
  </si>
  <si>
    <t>Consolidated Balance Sheets (Unaudited)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Sep. 30, 2018</t>
  </si>
  <si>
    <t>Revenues:</t>
  </si>
  <si>
    <t>Net commodity sales</t>
  </si>
  <si>
    <t>Sublease revenue</t>
  </si>
  <si>
    <t>Total revenues</t>
  </si>
  <si>
    <t>Costs and expenses:</t>
  </si>
  <si>
    <t>Lease operating</t>
  </si>
  <si>
    <t>Production taxes</t>
  </si>
  <si>
    <t>Depreciation, depletion and amortization</t>
  </si>
  <si>
    <t>Impairment of oil and gas assets</t>
  </si>
  <si>
    <t>Impairment of other assets</t>
  </si>
  <si>
    <t>General and administrative</t>
  </si>
  <si>
    <t>Cost reduction initiatives</t>
  </si>
  <si>
    <t>Other</t>
  </si>
  <si>
    <t>Total costs and expenses</t>
  </si>
  <si>
    <t>Operating (loss) income</t>
  </si>
  <si>
    <t>Non-operating income (expense):</t>
  </si>
  <si>
    <t>Interest expense</t>
  </si>
  <si>
    <t>Derivative gains (losses)</t>
  </si>
  <si>
    <t>Gain (loss) on sale of assets</t>
  </si>
  <si>
    <t>Loss on extinguishment of debt</t>
  </si>
  <si>
    <t>Other (expense) income, net</t>
  </si>
  <si>
    <t>Net non-operating income (expense)</t>
  </si>
  <si>
    <t>Reorganization items, net</t>
  </si>
  <si>
    <t>Loss before income taxes</t>
  </si>
  <si>
    <t>Income tax expense</t>
  </si>
  <si>
    <t>Net loss</t>
  </si>
  <si>
    <t>Earnings per share:</t>
  </si>
  <si>
    <t>Basic for Class A and Class B (in dollars per share)</t>
  </si>
  <si>
    <t>[1]</t>
  </si>
  <si>
    <t>Diluted for Class A and Class B (in dollars per share)</t>
  </si>
  <si>
    <t>Weighted average shares used to compute earnings per share:</t>
  </si>
  <si>
    <t>Basic for Class A and Class B (in shares)</t>
  </si>
  <si>
    <t>Diluted for Class A and Class B (in shares)</t>
  </si>
  <si>
    <t>See “Note 2: Earnings per share.”</t>
  </si>
  <si>
    <t>Consolidated Statement of Stockholders' Equity (Unaudited) - USD ($) $ in Thousands</t>
  </si>
  <si>
    <t>Total</t>
  </si>
  <si>
    <t>Common stock</t>
  </si>
  <si>
    <t>Treasury stock</t>
  </si>
  <si>
    <t>Balance at beginning of period (in shares) at Dec. 31, 2017</t>
  </si>
  <si>
    <t>Balance at beginning of the period at Dec. 31, 2017</t>
  </si>
  <si>
    <t>Increase (Decrease) in Stockholders' Equity [Roll Forward]</t>
  </si>
  <si>
    <t>Stock-based compensation</t>
  </si>
  <si>
    <t>Restricted stock forfeited (in shares)</t>
  </si>
  <si>
    <t>Restricted stock forfeited</t>
  </si>
  <si>
    <t>Repurchase of common stock (in shares)</t>
  </si>
  <si>
    <t>Repurchase of common stock</t>
  </si>
  <si>
    <t>Balance at end of period (in shares) at Mar. 31, 2018</t>
  </si>
  <si>
    <t>Balance at end of the period at Mar. 31, 2018</t>
  </si>
  <si>
    <t>Balance at end of period (in shares) at Sep. 30, 2018</t>
  </si>
  <si>
    <t>Balance at end of the period at Sep. 30, 2018</t>
  </si>
  <si>
    <t>Balance at beginning of period (in shares) at Mar. 31, 2018</t>
  </si>
  <si>
    <t>Balance at beginning of the period at Mar. 31, 2018</t>
  </si>
  <si>
    <t>Stock-based compensation (in shares)</t>
  </si>
  <si>
    <t>Balance at end of period (in shares) at Jun. 30, 2018</t>
  </si>
  <si>
    <t>Balance at end of the period at Jun. 30, 2018</t>
  </si>
  <si>
    <t>Balance at beginning of period (in shares) at Dec. 31, 2018</t>
  </si>
  <si>
    <t>Balance at beginning of the period at Dec. 31, 2018</t>
  </si>
  <si>
    <t>Balance at end of period (in shares) at Mar. 31, 2019</t>
  </si>
  <si>
    <t>Balance at end of the period at Mar. 31, 2019</t>
  </si>
  <si>
    <t>Balance at end of period (in shares) at Sep. 30, 2019</t>
  </si>
  <si>
    <t>Balance at end of the period at Sep. 30, 2019</t>
  </si>
  <si>
    <t>Balance at beginning of period (in shares) at Mar. 31, 2019</t>
  </si>
  <si>
    <t>Balance at beginning of the period at Mar. 31, 2019</t>
  </si>
  <si>
    <t>Issuance of common stock - litigation settlement (in shares)</t>
  </si>
  <si>
    <t>Issuance of common stock - litigation settlement</t>
  </si>
  <si>
    <t>Balance at end of period (in shares) at Jun. 30, 2019</t>
  </si>
  <si>
    <t>Balance at end of the period at Jun. 30, 2019</t>
  </si>
  <si>
    <t>Cash settlement of stock based awards</t>
  </si>
  <si>
    <t>Consolidated Statements of Cash Flows (Unaudited) - USD ($) $ in Thousands</t>
  </si>
  <si>
    <t>Cash flows from operating activities</t>
  </si>
  <si>
    <t>Adjustments to reconcile net loss to net cash provided by operating activities</t>
  </si>
  <si>
    <t>Derivative losses</t>
  </si>
  <si>
    <t>(Gain) loss on sale of assets</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Proceeds from (payments on) derivative instruments, net</t>
  </si>
  <si>
    <t>Net cash used in investing activities</t>
  </si>
  <si>
    <t>Cash flows from financing activities</t>
  </si>
  <si>
    <t>Proceeds from long-term debt</t>
  </si>
  <si>
    <t>Repayment of long-term debt</t>
  </si>
  <si>
    <t>Proceeds from Senior Notes</t>
  </si>
  <si>
    <t>Principal payments under financing lease obligations</t>
  </si>
  <si>
    <t>Payment of debt issuance costs and other financing fees</t>
  </si>
  <si>
    <t>Debt extinguishment costs</t>
  </si>
  <si>
    <t>Cash settlements of stock based awards</t>
  </si>
  <si>
    <t>Treasury stock purchased</t>
  </si>
  <si>
    <t>Net cash provided by financing activities</t>
  </si>
  <si>
    <t>Net (decrease) increas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 and summary of significant accounting policies Nature of operations Chaparral Energy, Inc. and its subsidiaries (collectively, “we”, “our”, “us”, or the “Company”) are involved in the exploration, development, production, operation and acquisition of oil and natural gas properties. Our properties are located primarily in Oklahoma and our commodity products include crude oil, natural gas and natural gas liquids.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8 , as amended. The financial information as of September 30, 2019 , and for the three and nine months ended September 30, 2019 and 2018 , is unaudited. The financial information as of December 31, 2018 has been derived from the audited financial statements contained in our Annual Report on Form 10-K for the year ended December 31, 2018 . In management’s opinion, such information contains all adjustments considered necessary for a fair presentation of the results of the interim periods. The results of operations for the three and nine months ended September 30, 2019 are not necessarily indicative of the results of operations that will be realized for the year ended December 31, 2019 . Certain reclassifications have been made to prior period financial statements to conform to current period presentation. The reclassifications had no effect on our previously reported results of operations. Cash and cash equivalents We maintain cash and cash equivalents in bank deposit accounts and money market funds which may not be federally insured. As of September 30, 2019 , cash with a recorded balance totaling approximately $20,379 was held at JP Morgan Chase Bank, N.A. We have not experienced any losses in such accounts and believe we are not exposed to any significant credit risk on such accounts. Accounts receivable We have receivables from joint interest owners and oil and natural gas purchasers which are generally uncollateralized. Accounts receivable consisted of the following: September 30, December 31, Joint interests $ 18,605 $ 31,573 Accrued commodity sales 23,408 30,287 Derivative settlements 2,820 2,092 Other 1,412 3,375 Allowance for doubtful accounts (1,100 ) (1,240 ) $ 45,145 $ 66,087 Inventories Inventories consisted of the following: September 30, December 31, Equipment inventory $ 3,573 $ 3,663 Commodities 521 574 Inventory valuation allowance (179 ) (178 ) $ 3,915 $ 4,059 Property and equipment, net Major classes of property and equipment are shown in the following table: September 30, December 31, Machinery and equipment $ 7,249 $ 21,482 Office and computer equipment 6,951 6,183 Automobiles and trucks 4,911 3,548 Building and improvements 1,899 18,693 Furniture and fixtures 8 520 21,018 50,426 Less accumulated depreciation, amortization and impairment 9,271 12,449 11,747 37,977 Land 2,518 5,119 $ 14,265 $ 43,096 Impairment of headquarters building and subsequent sales. During the second quarter of 2019, we commenced efforts to locate a buyer for our headquarters building. In conjunction with these efforts, we obtained a third party valuation on the fair value of the property. The valuation appraised the property at an amount lower than its net book value at the time. Based on this market appraisal and our expectations that, more likely than not, the headquarters building would be sold before the end of its useful life, we determined that the net book value of the property would not be recoverable. As a result, we recorded an impairment of $6,407 in June 2019 to write-down the net book value of the property to its fair value based on its market appraisal. On August 5, 2019, we entered into a real estate purchase and sale agreement for the sale of the building housing our headquarters along with adjacent land, furniture and fixtures. We closed the sale on August 29, 2019, for net proceeds of $11,494 while recognizing an immaterial loss on disposal. The proceeds from the sale were utilized to pay off the outstanding balance of the real estate mortgage note on the property. We incurred a prepayment penalty of $1,624 on the mortgage early payoff which we recorded as a “Loss on extinguishment of debt” on our consolidated statements of operations. Conditioned upon closing of this sale, we entered into a leaseback agreement with the buyer for a portion of the office space, which we discuss in “Note 5: Leases.” Our property and equipment balance as of December 31, 2018, included CO 2 compressors that were held under finance leases and simultaneously subleased to the buyer of our former EOR oil and natural gas properties (the “Sublessee”). In September 2019, U.S. Bank, the originating lessor, entered into agreements with the Sublessee which resulted in the discharge of all our obligations with respect to these compressor leases and the removal of the associated assets and elimination of associated debt from our consolidated balance sheet. 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and drilling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or we may incur ceiling test write-downs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STACK play. The costs of unevaluated oil and natural gas properties consisted of the following: September 30, December 31, Leasehold acreage $ 338,892 $ 427,206 Capitalized interest 15,469 11,377 Wells and facilities in progress of completion 19,400 28,033 Total unevaluated oil and natural gas properties excluded from amortization $ 373,761 $ 466,616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September 30, 2019 , and the related PV-10 value, were prepared using an average price for oil and natural gas on the first day of each month for the prior twelve months as required by the SEC. We recorded ceiling test write-downs to our oil and natural gas properties of $147,686 and $261,001 for the three and nine months ended September 30, 2019 , respectively. These losses are reflected in “Impairment of oil and gas assets” in our consolidated statements of operations. Producer imbalances.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September 30, 2019 , and December 31, 2018 , were immaterial. Revenue recognition In May 2014, the Financial Accounting Standards Board (“FASB”) issued authoritative guidance that supersedes previous revenue recognition requirements which has been codified as Accounting Standards Codification 606: Revenue from Contracts with Customers (“ASC 606”) and adopted by us in 2018. ASC 606 requires entities to recognize revenue in a way that depicts the transfer of promised goods or services to customers in an amount that reflects the consideration to which the entity expects to be entitled in exchange for those goods or services. The following table displays the revenue disaggregated and reconciles the disaggregated revenue to the revenue reported: Three months ended September 30, Nine months ended September 30, 2019 2018 2019 2018 Revenues: Oil $ 40,459 $ 46,576 $ 124,251 $ 132,378 Natural gas 8,745 9,458 30,427 26,584 Natural gas liquids 8,801 14,078 29,043 34,789 Gross commodity sales 58,005 70,112 183,721 193,751 Transportation and processing (6,167 ) (4,593 ) (16,557 ) (11,916 ) Net commodity sales $ 51,838 $ 65,519 $ 167,164 $ 181,835 Please see “Note 16: Revenue recognition” in “Item 8. Financial Statements and Supplementary Data” of our Annual Report on Form 10-K for the year ended December 31, 2018 , for a discussion of our revenue recognition policy including a description of products and revenue disaggregation criteria, performance obligations, pricing , measurement and contract assets and liabilities. Income taxes The provision for income taxes is based on a current estimate of the annual effective income tax rate adjusted to reflect the impact of permanent differences and discrete items. Management judgment is required in estimating operating income in order to determine our effective income tax rate. Our effective income tax rate was 0% and 0% for the three and nine months ended September 30, 2019 and 2018, respectively. The consistent effective tax rate for the nine months ended September 30, 2019, is a result of maintaining a valuation allowance against substantially all of our net deferred tax asset. Despite the Company’s net loss for the three and nine month period ended September 30, 2019, we did no t record any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et operating losses (“NOL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some or all of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September 30, 2019, or December 31, 2018. As a result of the Chapter 11 reorganization and related transactions, the Company experienced an ownership change within the meaning of Internal Revenue Code (“IRC”) Section 382 on March 21, 2017. This ownership change subjected certain of the Company’s tax attributes, including $760,067 of federal net operating loss carryforwards, to an IRC Section 382 limitation. This limitation has not resulted in a current tax liability for the nine month period ended September 30, 2019 , or any intervening period since March 21, 2017. If we were to experience an additional “ownership change,” as determined under IRC Section 382, our ability to offset taxable income arising after the ownership change with NOLs generated prior to the ownership change would be limited, possibly substantially. In general, an ownership change will occur if there is a cumulative increase in our ownership of more than 50 percentage points by one or more “5% stockholders” at any time during a rolling three-year period. In the event of an ownership change, IRC Section 382 imposes an annual limitation on the amount of the Company’s taxable income that can be offset by these carryforwards after an ownership change.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net unrealized built-in gains in the Company’s assets at the time of the ownership change, and those net unrealized built-in gains are recognized during the 60 month recognition period following the ownership change. Future ownership changes or future regulatory changes could limit our ability to utilize our NOLs. To the extent we are not able to offset our future income with our NOLs, this could adversely affect our operating results and cash flows once we attain profitability. Cost reduction initiatives We incur expenses related to our efforts to reduce our capital, operating and administrative costs in response to industry conditions. The expenses consist of costs for one-time severance and termination benefits in connection with our reductions in force. Other expense Other expense consisted of the following: Three months ended September 30, Nine months ended September 30, 2019 2018 2019 2018 Restructuring $ — $ — $ — $ 425 Subleases 269 402 1,075 1,208 Total other expense $ 269 $ 402 $ 1,075 $ 1,633 Restructuring . We previously incurred exit costs in conjunction with our EOR asset divestiture, which predominantly consist of one-time severance and termination benefits for the affected employees. The expense recorded in 2018 is a result of termination benefits for the final group of employees terminated as a result of the divestiture. Subleases . Our subleases consist of CO 2 compressors that were utilized in our former EOR operations and leased as both financing and operating leases from U.S. Bank but subsequently subleased to the purchaser of our EOR assets. Minimum payments under the subleases were equal to the original leases. All payments received from the Sublessee were reflected as “Sublease revenue” on our statement of operations. Minimum payments made to U.S. Bank on the original operating leases were reflected as “Other” expense on our statement of operations. With respect to the financing leases, upon executing the subleases, we reclassified the amount associated with these leases from the full cost amortization base to “Property and equipment, net” on our balance sheet and amortized the asset on a straight line basis prospectively while continuing to incur interest expense. Please see “Note 5: Leases” for our disclosure on leases. In September 2019, U.S. Bank entered into agreements with the Sublessee which resulted in the discharge of all our obligations with respect to the originating leases and to the subleases including a $9,832 reduction in debt. Joint development agreement On September 25, 2017, we entered into a joint development agreement (“JDA”) with BCE Roadrunner LLC, a wholly-owned subsidiary of Bayou City Energy Management, LLC (“BCE”), pursuant to which BCE funded 100 percent of our drilling, completion and equipping costs associated with 30 joint venture STACK wells, subject to average well cost caps that vary by well-type across location and targeted formations, approximately between $3,400 and $4,000 per gross well. The JDA wells, which were drilled and operated by us, include 17 wells in Canadian County and 13 wells in Garfield County. The JDA provided us with a means to accelerate the delineation of our position within our Garfield and Canadian County acreage, realizing further efficiencies and holding additional acreage by production, and adding reserves. In exchange for funding, BCE received wellbore-only interest in each well totaling an 85% carve-out working interest from our original working interest (and we retained 15% ) until the program reaches a 14% internal rate of return. Once achieved, a portion of BCE ’ s ownership interest in all JDA wells will revert to us such that we will own a 75% working interest and BCE will retain a 25% working interest. We retained all acreage and reserves outside of the wellbore, with both parties entitled to revenues and paying lease operating expenses based on their working interest. Our drilling and completion costs to date have exceeded the well cost caps specified under the JDA primarily due to inflation in the cost of oilfield services subsequent to our negotiations in mid-2017 that culminated in our entering into the JDA. In our negotiation with BCE to cover the inflationary cost increases, BCE had indicated willingness to increase the per well cost caps on remaining wells in exchange for adding more wells to the current program. Since we have achieved our goals to utilize the JDA as a means to delineate our acreage in Garfield and Canadian counties, Oklahoma, we do not currently plan for any expansion of the JDA. For the nine months ended September 30, 2019 , we have therefore recorded additions to oil and natural gas properties of $3,986 in drilling and completion costs on JDA wells that have exceeded the well cost caps specified under the JDA. We have drilled and completed all wells under the JDA. Reorganization items Reorganization items reflect, where applicable, expenses, gains and losses incurred that are incremental and a direct result of the reorganization of the business. As a result of our emergence from bankruptcy in March 2017, we have also recorded gains on the settlement of liabilities subject to compromise and gains from restating our balance sheet to fair values under fresh start accounting. “Professional fees” in the table below for periods subsequent to the emergence from bankruptcy consist of legal fees for continuing work to resolve outstanding bankruptcy claims and fees to the U.S. Bankruptcy Trustee, which we will continue to incur until our bankruptcy case is closed. Reorganization items are as follows: Three months ended September 30, Nine months ended September 30, 2019 2018 2019 2018 Loss on the settlement of liabilities subject to compromise $ — $ — $ — $ 48 Professional fees 530 493 1,306 1,962 Total reorganization items $ 530 $ 493 $ 1,306 $ 2,010 Recently adopted accounting pronouncements In February 2016, the FASB issued authoritative guidance that supersedes previous lease recognition requirements and requires entities to recognize leases on-balance sheet and disclose key information about leasing arrangements. Please see “Note 5: Leases” for our disclosure regarding adoption of this update. Recently issued accounting pronouncement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t>
  </si>
  <si>
    <t>Earnings per share</t>
  </si>
  <si>
    <t>Earnings Per Share [Abstract]</t>
  </si>
  <si>
    <t>Earnings per share Although we previously had both Class A and Class B common stock outstanding, where both classes of common stock shared equally in voting power, dividends and undistributed earnings, on December 19, 2018, all outstanding shares of our Class B common stock automatically converted into the same number of shares of Class A common stock. A reconciliation of the components of basic and diluted EPS is presented below: Three months ended September 30, Nine months ended September 30, (in thousands, except share and per share data) 2019 2018 2019 2018 Numerator for basic and diluted earnings per share Net loss $ (130,935 ) $ (12,068 ) $ (279,704 ) $ (45,503 ) Denominator for basic earnings per share Weighted average common shares - Basic for Class A and Class B (1) 45,716,522 45,333,745 45,605,798 45,272,595 Denominator for diluted earnings per share Weighted average common shares - Diluted for Class A and Class B (1) 45,716,522 45,333,745 45,605,798 45,272,595 Earnings per share Basic for Class A and Class B (1) $ (2.86 ) $ (0.27 ) $ (6.13 ) $ (1.01 ) Diluted for Class A and Class B (1) $ (2.86 ) $ (0.27 ) $ (6.13 ) $ (1.01 ) Participating securities excluded from earnings per share calculations Unvested restricted stock units - stock settled 838,552 — 838,552 — Unvested restricted stock awards 680,152 1,126,669 680,152 1,126,669 ________________________________ (1) Effective December 19, 2018, all our outstanding Class B shares were converted to Class A shares and subsequently, all our outstanding common stock consisted only of Class A common stock. Earnings per share for the three and nine months ended September 30, 2018 reflects earnings per share for Class A and Class B common stock in aggregate whereas earnings per share for the three and nine months ended September 30, 2019 reflects earnings per share for Class A common stock.</t>
  </si>
  <si>
    <t>Supplemental disclosures to the consolidated statements of cash flows</t>
  </si>
  <si>
    <t>Supplemental Cash Flow Elements [Abstract]</t>
  </si>
  <si>
    <t>Supplemental disclosures to the consolidated statements of cash flows Nine months ended September 30, 2019 2018 Net cash provided by operating activities included: Cash payments for interest $ 30,896 $ 5,755 Interest capitalized (9,431 ) (7,155 ) Cash payments for reorganization items 1,244 2,161 Non-cash investing activities included: Asset retirement obligation additions and revisions 629 1,234 Leasing right of use asset additions (see Note 5: Leases) 1,643 — Change in accrued oil and gas capital expenditures 17,272 7,222 Non-cash financing activities included: Discharge of financing lease obligations (See Note 5: Leases) 9,832 —</t>
  </si>
  <si>
    <t>Debt</t>
  </si>
  <si>
    <t>Debt Disclosure [Abstract]</t>
  </si>
  <si>
    <t>Debt As of the dates indicated, long-term debt and financing leases consisted of the following: September 30, December 31, 8.75% Senior Notes due 2023 $ 300,000 $ 300,000 Credit facility 110,000 — Real estate mortgage note — 8,588 Installment note payable 433 354 Financing lease obligations 1,487 11,677 Unamortized debt issuance costs (10,816 ) (13,148 ) Total debt, net 401,104 307,471 Less current portion 586 12,371 Total long-term debt, net $ 400,518 $ 295,100 As discussed in “Note 1: Nature of operations and summary of significant accounting policies,” upon the divestiture of our headquarters building in August 2019, we utilized the sale proceeds to pay off the outstanding balance of our real estate mortgage note which was $8,176 at the time of the repayment. Our financing lease obligations as of December 31, 2018, included leases on CO 2 compressors that were subleased to the buyer of our former EOR oil and natural gas properties. In September 2019, U.S. Bank entered into agreements with the Sublessee which resulted in the discharge of all our obligations with respect to these compressor leases and the removal of the associated debt from our consolidated balance sheet in the amount of $9,832 . Our remaining finance leases consist entirely of leases on our fleet vehicles. Credit Agreement Pursuant to our Credit Agreement (the “Credit Agreement”) with Royal Bank of Canada, as administrative agent and issuing bank, and the additional lenders party thereto, we have a $750,000 credit facility collateralized by our oil and natural gas properties and is scheduled to mature on December 21, 2022 . Availability under our credit facility is subject to the financial covenants discussed below and a borrowing base based on the value of our oil and natural gas properties and set by the banks semi-annually on or around May 1 and November 1 of each year. Our borrowing base under the credit facility as of September 30, 2019 , was $325,000 . As of September 30, 2019 , our outstanding borrowings were accruing interest at the Adjusted LIBO Rate (as defined in the Credit Agreement, as defined below), plus the Applicable Margin (as defined in the Credit Agreement), which resulted in a weighted average interest rate of 4.34% . The Credit Agreement contains financial covenants that require, for each fiscal quarter, we maintain: (1) a Current Ratio (as defined in the Credit Agreement) of no less than 1.00 to 1.00, and (2) a Ratio of Total Debt to EBITDAX (as defined in the Credit Agreement) of no greater than 4.0 to 1.0 calculated on a trailing four -quarter basis. We were in compliance with these financial covenants as of September 30, 2019 . The Credit Agreement contains covenants and events of default customary for oil and natural gas reserve-based lending facilities. Please see “Note 8: Debt” in “Item 8. Financial Statements and Supplementary Data” of our Annual Report on Form 10-K for the year ended December 31, 2018 , for a discussion of the material provisions of our Credit Agreement. On May 2, 2019, we entered into the Third Amendment to the Tenth Restated Credit Agreement (the “Credit Agreement”), among the Company and its subsidiaries, as borrowers, certain financial institutions party thereto, as lenders, and Royal Bank of Canada, as administrative agent (the “Third Amendment”). The Third Amendment, which was effective March 31, 2019, reaffirmed our borrowing base at the same level as it was at the beginning of 2019, at $325,000 . On September 27, 2019, we entered into the Fourth Amendment (the “Amendment”) to the Credit Agreement. The Amendment, among other things, (i) reaffirmed the borrowing base at $325,000 ; (ii) amended the definition of EBITDAX to, among other things, (a) added back losses related to or resulting from the full or partial extinguishment of debt, (b) expanded the add-back of amounts associated with retirements, severance or departure to apply to all employees or former employees, and (c) clarified that gains related to or resulting from the full or partial extinguishment of debt are excluded; and (iii) revised certain negative covenants to provide that the Company, under certain circumstances, may prepay or otherwise redeem certain Permitted Senior Additional Debt (as defined in the Credit Agreement) in an aggregate amount not to exceed $30,000 . Senior Notes On June 29, 2018, we completed the issuance and sale at par of $300,000 in aggregate principal amount of our Senior Notes in a private placement under Rule 144A and Regulation S under the Securities Act of 1933, as amended. The Senior Notes bear interest at a rate of 8.75% per year beginning June 29, 2018 (payable semi-annually in arrears on January 15 and July 15 of each year, beginning on January 15, 2019 ) and will mature on July 15, 2023 . The Senior Notes are the Company’s senior unsecured obligations and rank equal in right of payment with all of the Company’s existing and future senior indebtedness, senior to all of the Company’s existing and future subordinated indebtedness and effectively subordinated to all of the Company’s existing and future secured indebtedness, to the extent of the value of the collateral securing such indebtedness. The Senior Notes contain customary covenants, certain callable provisions and events of default. Please see “Note 8: Debt” in “Item 8. Financial Statements and Supplementary Data” of our Annual Report on Form 10-K for the year ended December 31, 2018 , for a discussion of the material provisions of our Senior Notes.</t>
  </si>
  <si>
    <t>Leases</t>
  </si>
  <si>
    <t>Leases [Abstract]</t>
  </si>
  <si>
    <t>Leases In February 2016, the FASB established Accounting Standards Codification (“ASC”) Topic 842, Leases (“ASC 842”) which requires lessees to recognize leases on-balance sheet and disclose key information about leasing arrangements. ASC 842 was subsequently amended by Accounting Standards Update (“ASU”) No. 2018-01, Land Easement Practical Expedient for Transition to Topic 842; ASU No. 2018-10, Codification Improvements to Topic 842, Leases, ASU No. 2018-11, Targeted Improvements and ASU No 2019-01, Codification Improvements. The new standard establishes a right-of-use (“ROU”) model that requires a lessee to recognize a ROU asset and lease liability on the balance sheet for all leases except those with a term of 12 months or less. Leases will be classified as finance or operating, with classification affecting the pattern and classification of expense recognition in the income statement. We adopted the new standard on its effective date of January 1, 2019, which is also our date of initial application. Consequently, we have not updated financial information nor provided disclosures required under the new standard for dates and periods before January 1, 2019. Our disclosures for dates and periods before January 1, 2019, are provided in accordance with the requirements of ASC Topic 840, Leases (“ASC 840”). We have elected the package of transition practical expedients, which permits us not to reassess under the new standard our prior conclusions about lease identification, lease classification and initial direct costs. Additionally, we have elected not to apply the recognition requirements of ASC Topic 842 to leases with durations of 12 months or less. Upon adoption of ASC 842, we carried over our existing capital lease obligations (now “financing leases” under ASC 842) and capital lease asset (now “right of use asset” under ASC 842) at their previous carrying value. Financing leases We previously had lease financing agreements which were entered into during 2013 with U.S. Bank for $24,500 through the sale and subsequent leaseback of existing CO 2 compressors owned by us. The lease financing obligations were for terms of 84 months and included the option to purchase the equipment for a specified price at 72 months as well as an option to purchase the equipment at the end of the lease term for its then-current fair market value. There were no residual value guarantees and nonlease components under these leases. At the inception of the lease, our measurement of the lease liability assumed that the mid-term purchase option would be exercised. Since the lease contract had not been modified and there were no triggering events subsequent to our adoption of ASC 842, we did not perform any reassessment of the lease prior to its termination discussed below. Lease payments related to the equipment were recognized as principal and interest expense based on a weighted average implicit interest rate of 3.8% . Minimum lease payments were approximately $3,181 annually. In conjunction with the sale of our EOR assets in November 2017, these compressors were subleased to the buyer of those assets while we remained the primary obligor in relation to U.S. Bank. In September 2019, U.S. Bank entered into agreements with the sublessee which resulted in the discharge of the remaining obligations with respect to these compressor leases in the amount of $9,832 . During 2019, we entered into lease financing agreements for our fleet trucks for $1,643 . The lease financing obligations are for 48 -month terms with the option for us to purchase the vehicle at any time during the lease term by paying the lessor ’ s remaining unamortized cost in the vehicle. At the end of the lease term, the lessor ’ s remaining unamortized cost in the vehicle will be a de minimis amount and hence ownership of the vehicle can be transferred to us at minimal cost. There are no residual value guarantees or nonlease components under these leases. Operating leases We previously also had operating leases for CO 2 compressors deployed in our former EOR operations. The operating lease obligations, which we entered into in 2014 and 2016, were for terms of 84 months without any specified purchase options. There were no residual value guarantees or nonlease components under these leases. In conjunction with the sale of our EOR assets in November 2017, these compressors were subleased to the buyer of those assets although we remained the primary obligor in relation to U.S. Bank. Similar to the financing leases discussed above, all our obligations under these compressor leases were discharged by U.S. Bank in September 2019. During the fourth quarter of 2018, we entered into 15 -month leasing arrangements for two drilling rigs. These agreements specify a minimum daily rate on the rigs that we utilize to measure the lease liability upon adoption of ASC 842. The actual daily rate may vary from the minimum rate depending on whether the rig is being mobilized, demobilized, engaged in drilling or on standby. The daily rate includes a non-lease labor component that we have elected not to separate from the lease component for this asset class. On August 30, 2019, in conjunction with the sale of the building housing our headquarters, we entered into a leaseback agreement with the buyer for a portion of the office space in the building for a period of two years with a renewal option that includes one -year extensions for up to two years. The office space lease includes typical non-lease components such as utilities, maintenance and janitorial services for that we have elected not to separate from the lease component. Short term leases Our short term leases are those with lease terms of 12 months or less and generally consist of wellhead compressors, generators and drilling rigs with terms ranging from one month to six months . As discussed above, we have elected not to recognize right of use assets or lease liabilities for leases with durations of 12 months or less. Subleases As discussed above, we previously had subleases consisting of CO 2 compressors that were utilized in our former EOR operations and leased as both financing and operating leases from U.S. Bank but subsequently subleased to the purchaser of our EOR assets (the “Sublessee”). Minimum payments under the subleases were equal to the original leases and as such we did not record any losses upon initiation of the subleases. All the subleases were classified as operating leases from a lessor’s standpoint. All payments received from the Sublessee were reflected as “Sublease revenue” on our statement of operations. Minimum payments made to U.S. Bank on the original operating leases were reflected as “Other” expense on our statement of operations. With respect to the financing leases, upon executing the subleases, we reclassified the amount associated with these leases from the full cost amortization base to “Property and equipment, net” on our balance sheet, amortized the asset on a straight line basis prospectively while continuing to incur interest expense. In September 2019, U.S. Bank entered into agreements with the sublessee which resulted in the discharge of all our obligations with respect to the originating leases and to the subleases. Lease assets and liabilities Our operating lease and financing lease assets and liabilities are recorded on our balance sheet as of September 30, 2019 as follows: As of September 30, 2019 Operating leases Financing leases Right of use asset: Right of use assets from operating leases (1) $ 5,853 $ — Plant, property and equipment, net (2) — 1,478 Total lease assets $ 5,853 $ 1,478 Lease liability: Account payable and accrued liabilities $ 4,301 $ — Long-term debt and financing leases, classified as current — 381 Long-term debt and financing leases, less current maturities — 1,106 Noncurrent operating lease obligations 1,239 — Total lease liabilities $ 5,540 $ 1,487 ________________________________ (1) Consisted of leases on office space and drilling rigs. (2) Consisted of leased fleet vehicles. Our income, expenses and cash flows related to our leases is as follows for the three and nine months ended September 30, 2019 : Three months ended Nine months ended September 30, 2019 September 30, 2019 Lease cost Finance lease cost: Amortization of right-of-use assets $ 544 $ 1,986 Interest on lease liabilities 87 317 Operating lease cost 205 821 Short-term lease cost 180 463 Variable lease cost 63 253 Sublease income (799 ) (3,195 ) Total lease cost $ 280 $ 645 Capitalized operating lease cost (1) $ 3,409 $ 10,115 Other information Cash paid for amounts included in the measurement of lease liabilities Operating cash flows for finance leases $ (87 ) $ (317 ) Operating cash flows for operating leases (205 ) (821 ) Investing cash flows for operating leases (3,510 ) (7,498 ) Financing cash flows for finance leases (557 ) (2,002 ) Right-of-use assets obtained in exchange for new finance lease liabilities 256 1,643 ________________________________ (1) The operating lease cost are related to drilling rigs and are capitalized as part of oil and natural gas properties on our balance sheets. As of September 30, 2019 Weighted-average remaining lease term - finance leases 3.6 years Weighted-average remaining lease term - operating leases 1.0 year Weighted-average discount rate - finance leases 6.29 % Weighted-average discount rate - operating leases 10.97 % Our rent expense for the three months and nine months ended September 30, 2018 , was $918 and $2,984 , respectively. Discount rate Whenever possible, we utilize the implied rate in our lease agreements to measure our lease liabilities. In the absence of a readily available implied rate, we utilize our incremental borrowing rate. The incremental borrowing rate is the rate of interest that a lessee would have to pay to borrow on a collateralized basis over a similar term an amount equal to the lease payments in a similar economic environment. The lease liabilities we recorded on our balance sheet on the effective date of ASC 842 were measured utilizing an incremental borrowing rate derived from the yield on our unsecured Senior Notes and adjusted to a collateralized basis utilizing a recovery rate model that uses observed recovery rates on defaulted debt instruments. Lease maturities Our lease payments for each of the next five years and thereafter are as follows: As of September 30, 2019 As of December 31, 2018 (1) Operating leases Financing leases Operating leases Financing leases 2019 $ 3,475 $ 116 $ 13,890 $ 12,332 2020 1,389 464 1,330 — 2021 941 464 1,297 — 2022 — 464 278 — 2023 — 160 205 — Thereafter — — — — Total minimum lease payments 5,805 1,668 17,000 12,332 Less: imputed interest 265 181 * * Total lease liability 5,540 1,487 * * Less: current maturities of lease obligations 4,301 381 * * Noncurrent lease obligations $ 1,239 $ 1,106 * * ________________________________ (1) Represents undiscounted firm commitments as of December 31, 2018 * Disclosure not required under ASC 840. Method of adoption We adopted ASC 842 effective January 1, 2019, using the modified retrospective approach. Based on an assessment of our leasing contracts, we did not record a cumulative effect adjustment to the opening balance of accumulated deficit. Reconciliation of Balance Sheet Statement In accordance with ASC 842, the disclosure of the impact of adoption on our balance statement is as follows: As of January 1, 2019 Balances upon adoption Balances without adoption of ASC 842 Effect of change Assets Right of use asset from operating leases, net $ 14,999 $ — $ 14,999 Liabilities Accounts payable and accrued liabilities 12,467 — 12,467 Noncurrent operating lease obligation 2,532 — 2,532</t>
  </si>
  <si>
    <t>Derivative Instruments and Hedging Activities Disclosure [Abstract]</t>
  </si>
  <si>
    <t>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and basis protection swaps. The following table summarizes our crude oil derivatives outstanding as of September 30, 2019 : Weighted average fixed price per Bbl Period and type of contract Volume MBbls Swaps Purchased Puts Sold Calls 2019 Oil swaps 688 $ 55.90 $ — $ — Oil roll swaps 120 $ 0.46 $ — $ — 2020 Oil swaps 2,274 $ 51.01 $ — $ — Oil roll swaps 410 $ 0.38 $ — $ — Oil collars 195 $ — $ 55.00 $ 66.42 2021 Oil swaps 689 $ 46.24 $ — $ — Oil roll swaps 150 $ 0.30 $ — $ — The following table summarizes our natural gas derivatives outstanding as of September 30, 2019 : Period and type of contract Volume BBtu Weighted average fixed price per MMBtu 2019 Natural gas swaps 3,977 $ 2.85 Natural gas basis swaps 3,977 $ (0.51 ) 2020 Natural gas swaps 7,680 $ 2.70 Natural gas basis swaps 7,080 $ (0.46 ) The following table summarizes our natural gas liquid derivatives outstanding as of September 30, 2019 : Period and type of contract Volume Thousands of Gallons Weighted average fixed price per gallon 2019 Natural gasoline swaps 4,200 $ 1.13 Propane swaps 9,156 $ 0.61 Butane swaps 2,394 $ 0.71 2020 Natural gasoline swaps 6,508 $ 1.15 Propane swaps 14,872 $ 0.57 Butane swaps 2,849 $ 0.68 Effect of derivative instruments on the consolidated balance sheets All derivative financial instruments are recorded on the balance sheet at fair value. See “Note 7: Fair value measurements” for additional information regarding fair value measurements. The estimated fair values of derivative instruments are provided below. The carrying amounts of these instruments are equal to the estimated fair values. As of September 30, 2019 As of December 31, 2018 Assets Liabilities Net value Assets Liabilities Net value Natural gas derivative contracts $ 5,055 $ (40 ) $ 5,015 $ 833 $ (488 ) $ 345 Crude oil derivative contracts 5,174 (6,164 ) (990 ) 24,208 (4,452 ) 19,756 NGL derivative contracts 5,871 (431 ) 5,440 4,581 — 4,581 Total derivative instruments 16,100 (6,635 ) 9,465 29,622 (4,940 ) 24,682 Less: Netting adjustments (1) (3,543 ) 3,543 — (3,398 ) 3,398 — Derivative instruments - current 11,446 (70 ) 11,376 24,025 — 24,025 Derivative instruments - long-term $ 1,111 $ (3,022 ) $ (1,911 ) $ 2,199 $ (1,542 ) $ 657 ________________________________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Derivative gains (losses)” in the consolidated statements of operations. “Derivative gains (losses)” in the consolidated statements of operations consist of the following: Three months ended September 30, Nine months ended September 30, 2019 2018 2019 2018 Change in fair value of commodity price derivatives $ 18,718 $ (16,804 ) $ (15,217 ) $ (55,822 ) Settlements received (paid) on commodity price derivatives 4,883 (6,873 ) 5,536 (16,642 ) Total derivative gains (losses) $ 23,601 $ (23,677 ) $ (9,681 ) $ (72,464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e categorize fair value measurements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As of September 30, 2019 , and December 31, 2018 , our financial instruments recorded at fair value on a recurring basis consisted of commodity derivative contracts (see “Note 6: Derivative instruments”). We had no Level 1 assets or liabilities. Our derivative contracts classified as Level 2 consisted of commodity price swaps and oil roll swaps which are valued using an income approach. Future cash flows from the commodity price swaps are estimated based on the difference between the fixed contract price and the underlying published forward market price. Our derivative contracts classified as Level 3 consisted of collars and natural gas basis swap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and proprietary pricing curv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our counterparty credit risk for derivative assets. The fair value hierarchy for our financial assets and liabilities is shown by the following table: As of September 30, 2019 As of December 31, 2018 Derivative assets Derivative liabilities Net assets (liabilities) Derivative assets Derivative liabilities Net assets (liabilities) Significant other observable inputs (Level 2) $ 14,006 $ (6,635 ) $ 7,371 $ 29,370 $ (4,718 ) $ 24,652 Significant unobservable inputs (Level 3) 2,094 — 2,094 252 (222 ) 30 Netting adjustments (1) (3,543 ) 3,543 — (3,398 ) 3,398 — $ 12,557 $ (3,092 ) 9,465 $ 26,224 $ (1,542 ) $ 24,682 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Nine months ended September 30, Net derivative assets (liabilities) 2019 2018 Beginning balance $ 30 $ (295 ) Realized and unrealized gains (losses) included in derivative losses 2,371 (1,069 ) Settlements (received) paid (307 ) 959 Ending balance $ 2,094 $ (405 ) Gains (losses) relating to instruments still held at the reporting date included in derivative gains (losses) for the period $ 2,094 $ (342 )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table below discloses the inflation and discount rate assumptions for the periods presented: Nine months ended September 30, 2019 Nine months ended September 30, 2018 Low High Low High Inflation rate (1) 2.25 % 2.25 % 2.26 % 2.26 % Credit-adjusted risk-free discount rate 12.35 % 21.79 % 6.92 % 8.77 % ________________________________ (1) The inflation rate is measured as a single rate on an annual basis. These estimates may change based upon future inflation rates and changes in statutory remediation rules. See “Note 8: 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were as follows: September 30, 2019 December 31, 2018 Level 2 Carrying value (1) Estimated fair value Carrying value (1) Estimated fair value 8.75% Senior Notes due 2023 $ 300,000 $ 124,389 $ 300,000 $ 213,618 Credit facility 110,000 110,000 — — Other secured debt (2) 433 433 8,942 8,942 ________________________________ (1) The carrying value excludes deductions for debt issuance costs. (2) The balance on September 30, 2019, consisted of only equipment installment notes while the balance on December 31, 2018, consisted of real estate and equipment installment notes. The carrying value of our credit facility and other secured long-term debt approximates fair value because the rates are comparable to those at which we could currently borrow under similar terms, are variable and incorporate a measure of our credit risk. The fair value of our Senior Notes was estimated based on quoted market prices. Counterparty credit risk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September 30, 2019 , the counterparties to our open derivative contracts consisted of eight financial institutions, all of which were lenders under our credit facility. 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2) Net amount September 30, 2019 Derivative assets $ 16,100 $ (3,543 ) $ 12,557 $ (1,757 ) $ (10,800 ) $ — Derivative liabilities (6,635 ) 3,543 (3,092 ) 1,757 — (1,335 ) $ 9,465 $ — $ 9,465 $ — $ (10,800 ) $ (1,335 ) December 31, 2018 Derivative assets $ 29,622 $ (3,398 ) $ 26,224 $ (1,542 ) $ — $ 24,682 Derivative liabilities (4,940 ) 3,398 (1,542 ) 1,542 — — $ 24,682 $ — $ 24,682 $ — $ — $ 24,682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 We did not post additional collateral under any of these contracts as all of our counterparties are secured by the collateral under our credit facilities. Payment on our derivative contracts could be accelerated in the event of a default under our Credit Agreement. The aggregate fair value of our derivative liabilities subject to acceleration in the event of default was $6,635 before offsets at September 30, 2019 .</t>
  </si>
  <si>
    <t>Asset Retirement Obligation Disclosure [Abstract]</t>
  </si>
  <si>
    <t>Asset retirement obligations The following table provides a summary of our asset retirement obligation activity: Balance at January 1, 2019 $ 23,147 Liabilities incurred in current period 429 Liabilities settled or disposed in current period (739 ) Revisions in estimated cash flows 200 Accretion expense 1,089 Balance at September 30, 2019 $ 24,126 Less current portion included in accounts payable and accrued liabilities 1,742 Asset retirement obligations, long-term $ 22,384 See “Note 7: Fair value measurements” for additional information regarding fair value assumptions associated with our asset retirement obligations.</t>
  </si>
  <si>
    <t>Share-based Compensation [Abstract]</t>
  </si>
  <si>
    <t>Deferred compensation Our deferred compensation includes cash awards and equity-based awards which are either settled in cash or in stock. Cash Awards From time to time, we have granted cash awards with long term vesting requirements. During 2015 and 2017, we granted long term cash awards to certain employees of the Company, which vest in equal annual increments over a four -year period. In August 2019, we granted cash awards, which vest in one year. Since the cash awards do not vary according to the value of the Company’s equity, the awards are not considered “stock-based compensation” under accounting guidance. We accrue for the cost of each annual increment over the period service is required to vest. A summary of compensation expense for our cash awards is presented below: Three months ended September 30, Nine months ended September 30, 2019 2018 2019 2018 Cash LTIP expense (net of amounts capitalized) $ (11 ) $ 185 $ 147 $ 473 Cash LTIP awarded 775 127 775 174 Cash LTIP payments 955 1,166 955 1,183 The negative expense for the three months ended September 30, 2019, was a result of forfeitures. As of September 30, 2019 , the outstanding liability accrued for our Cash LTIP, based on requisite service provided, was $732 . Equity Awards The Company ’ s outstanding equity based awards have been granted under the 2017 Chaparral Energy, Inc. Management Incentive Plan (the “MIP”) and the Chaparral Energy, Inc. 2019 Long-Term Incentive Plan (the “LTIP”), which replaced the MIP in June 2019. The LTIP provides for the following types of awards: options, stock appreciation rights, restricted stock, restricted stock units, performance awards and other incentive awards. The aggregate number of shares of Class A common stock, par value $0.01 per share, reserved for issuance pursuant to the LTIP is set at 3,500,000 . Generally, and to the extent not provided otherwise in an award agreement, (i) in the event of a Change in Control (as defined in the LTIP) in which the acquiring or surviving entity does not assume an outstanding award, the award will fully vest, and (ii) in the event of termination by the Company of a participant’s employment or service without cause or by the participant for Good Reason (as defined in the LTIP), in each case, within one year following the occurrence of a Change in Control, the award will fully vest. These accelerated vesting provisions are in addition to the service, performance or market based vesting provisions described below. Restricted Stock Awards ( “ RSAs ” ) Pursuant to the MIP, we have granted RSAs to our executive employees and members of our Board of Directors (the “Board”). Grants awarded to executives generally consist of shares for which 75% are subject to service vesting conditions (the “Time Shares”) and 25% are subject to performance or market-based vesting conditions (the “Performance Shares”). All grants to members of our Board were Time Shares. Both the Time Shares and the Performance Shares are classified as equity-based awards. The Time Shares vest in equal annual installments over the three -year vesting period. The Performance Shares vest in three tranches annually according to performance or market-based conditions established each year which generally relate to profitability, stock returns, drilling results and other strategic goals. Vesting conditions for Performance Shares vesting in 2019 were established and approved by our Board in March 2019 and we began recognizing expense for the related shares in the first quarter of 2019. Our Board established that all Performance Shares scheduled to vest in 2019 shall be subject to a market condition that is based on our stock return relative to a group of peer companies. See “Valuation of Awards” below for a discussion of grant date fair values of our market condition awards. A summary of our restricted stock activity pursuant to our MIP is presented below: Time Shares Performance Shares Weighted average award date fair value Restricted shares Vest date fair value Weighted average award date fair value Restricted shares ($ per share) ($ per share) Unvested and outstanding at January 1, 2019 $ 20.06 818,206 $ 20.12 125,528 Granted $ 6.94 198,378 $ 6.74 55,000 Vested $ 20.00 (393,178 ) $ 2,319 $ — — Forfeited $ 20.05 (95,684 ) $ 20.05 (28,098 ) Unvested and outstanding at September 30, 2019 $ 15.17 527,722 $ 15.30 152,430 Restricted Stock Units ( “ RSUs ” ) In 2018, we issued RSUs under our MIP to certain non-executive employees in lieu of cash awards. Certain RSUs are to be settled in stock upon vesting while others are to be settled in cash. The stock-settled RSUs are classified as equity awards while the cash-settled RSUs are classified as liability awards. These awards, which are service-based, will vest in equal installments over a three -year period. In August 2019, we issued RSUs under our LTIP to executive employees, non-executive employees and members of our Board with the following provisions: Executive employee awards: Grants consisted of RSUs for which 50% are subject to service vesting conditions and 50% are subject to market-based vesting conditions. Service-based RSUs vest in equal annual installments over a three -year period. Market condition RSUs vest in three annual tranches according to our stock return performance relative to a group of peers. The stock return performance is measured over three separate twelve month periods associated with each of the tranches. Both types of awards were classified as equity awards. Non-executive employee awards: Grants consisted of RSUs with service vesting conditions and vest in equal annual installments over a three -year period. These awards were classified as equity awards. Board awards: Grants consisted of RSUs with service vesting conditions and which vest in its entirety on the earlier of (a) the first anniversary of the grant date or (b) the date of the next Company ensuing annual meeting. These awards were classified as liability awards. A summary of our RSU activity is presented below: Equity classified RSUs Service-condition RSUs Market condition RSUs Weighted average award date fair value Restricted units Vest date fair value Weighted average award date fair value Restricted units ($ per share) ($ per share) Unvested and outstanding at January 1, 2019 $ 17.66 89,633 $ — — Granted $ 1.33 788,323 $ 1.36 565,000 Vested $ 17.66 (25,099 ) $ 33 $ — — Forfeited $ 17.66 (14,305 ) $ — — Unvested and outstanding at September 30, 2019 $ 2.31 838,552 $ 1.36 565,000 Liability classified RSUs (1) Weighted average award date fair value Restricted units Vest date fair value ($ per share) Unvested and outstanding at January 1, 2019 $ 17.66 37,196 Granted $ 1.44 71,570 Vested $ 17.09 (10,302 ) $ 14 Forfeited $ 17.66 (7,836 ) Unvested and outstanding at September 30, 2019 $ 4.92 90,628 Valuation of Awards Compensation cost is generally recognized and measured according to the grant date fair value of the awards. For awards with service and performance conditions, the fair value is based on the market price of our Class A common stock on the grant date. For awards with a market condition, expense is based on a grant date fair value that incorporates the probability of vesting and the potential value of the award at vesting. We utilize Monte Carlo simulations to estimate the fair value our market based awards. The fair value and associated assumptions, which are considered to be Level 3 inputs within the fair value hierarchy, for each RSA or RSU granted in 2019 with a market condition is as follows: Grant Date of Market Condition Award August 30, 2019 April 22, 2019 March 11, 2019 Grant date fair value $ 1.41 $ 8.59 $ 4.66 Risk free rate 1.75 % 2.52 % 2.52 % Volatility 90.0 % 64.1 % 64.1 % Company-wide stock award Historically, new employees were eligible for a grant of 100 shares of our Class A common stock subsequent to being employed for a certain period of time. There are no vesting requirements for these awards and thus compensation is recognized in full on the award date based on the closing price of our Class A common stock on that date. During the nine months ended September 30, 2019 , 1,100 shares of Class A common stock were awarded to new employees under this program. Stock-based compensation cost Compensation cost is calculated net of forfeitures. We recognize the impact of forfeitures due to employee terminations in expense as those forfeitures occur instead of incorporating an estimate of such forfeitures. For awards with performance conditions, we will assess the probability that a performance condition will be achieved at each reporting period to determine whether and when to recognize compensation cost. For awards with market conditions, expense is recognized on the entire value of the award regardless of the vesting outcome so long as the participant remains employe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Stock-based compensation expense is as follows for the periods indicated: Three months ended September 30, Nine months ended September 30, 2019 2018 2019 2018 Stock-based compensation cost $ 883 $ 3,112 $ 3,603 $ 11,027 Less: stock-based compensation cost capitalized (222 ) (807 ) (1,247 ) (2,428 ) Stock-based compensation expense $ 661 $ 2,305 $ 2,356 $ 8,599 Number of vested shares repurchased or settled in cash 17,889 — 224,542 256,895 Payments for stock-based compensation 24 — 1,195 4,872 Based on a quarter end market price of $1.34 per share of our Class A common stock, the aggregate intrinsic value of all restricted shares and stock settled RSUs outstanding was $2,914 as of September 30, 2019 . The repurchases or cash settlements and associated payments disclosed above were primarily for tax withholding. As of September 30, 2019 , and December 31, 2018 , accrued payroll and benefits payable included for stock-based compensation costs expected to be settled within the next twelve months were $17 and $17 , respectively, all of which relates to our cash-settled RSUs. Unrecognized stock-based compensation cost of approximately $4,296 as of September 30, 2019 , is expected to be recognized over a weighted-average period of 1.2 years .</t>
  </si>
  <si>
    <t>Commitments and contingencies</t>
  </si>
  <si>
    <t>Commitments and Contingencies Disclosure [Abstract]</t>
  </si>
  <si>
    <t>Commitments and contingencies Standby letters of credit (“Letters”) available under our credit facility are used in lieu of surety bonds with various organizations for liabilities relating to the operation of oil and natural gas properties. We had Letters outstanding totaling $0 as of September 30, 2019 and $869 as of December 31, 2018 . When amounts under the Letters are paid by the lenders, interest accrues on the amount paid at the same interest rate applicable to borrowings under the credit facility. No amounts were paid by the lenders under the Letters; therefore, we paid no interest on the Letters during the nine months ended September 30, 2019 or 2018 . Litigation and Claims Chapter 11 Proceedings. Commencement of the Chapter 11 Cases automatically stayed many of the proceedings and actions against us noted below as well as other claims and actions that were or could have been brought prior to May 9, 2016 (“Petition Date”), and the claims remain subject to Bankruptcy Court jurisdiction. With respect to the proofs of claim asserted in the Chapter 11 Cases arising from the proceedings or actions below that were initiated prior to the Petition Date, we are unable to estimate the amount of such claims that will be allowed by the Bankruptcy Court due to, among other things, the complexity and number of legal and factual issues which are necessary to determine the amount of such claims and uncertainties related to the nature of defenses asserted in connection with the claims, the potential size of the putative classes, and the types of the properties and scope of agreements related to such claims. As a result, no reserves were established in respect of such proofs of claims or any of the proceedings or actions described below. To the extent that any of the legal proceedings were filed and relate to one or more claims accruing prior to the Petition Date and result in a claim being allowed against us, pursuant to the terms of the Reorganization Plan, such claims will be satisfied through the issuance of new stock in the Company or, if the amount of such claim is below the convenience class threshold, through cash settlement. Of the total alleged dollar amount of claims still unresolved, the large majority, as measured by the alleged amount of such claims, consists of claims from the Naylor Farms case described below. If the Bankruptcy Court were to allow the remaining unresolved proofs of claims from any of these cases, the Company, pursuant to the Plan of Reorganization, would be required to issue additional shares to the holders of such allowed proofs of claim that are in excess of a convenience class threshold, which would result in dilution to existing stockholders. Naylor Farms, Inc., individually and as class representative on behalf of all similarly situated persons v. Chaparral Energy, L.L.C (the “Naylor Farms case”). On June 7, 2011, an alleged class action was filed against us in the United States District Court for the Western District of Oklahoma (“Naylor Trial Court”) alleging that we improperly deducted post-production costs from royalties paid to plaintiffs and other non-governmental Royalty Interest owners from crude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Plaintiffs indicated they seek damages in excess of $5,000 , the majority of which would consist of interest and may increase with the passage of time. The Naylor Trial Court certified a class of plaintiffs with oil and gas leases containing specific language with claims beginning June 1, 2006 through present and our appeal of that class certification was subsequently denied by the United States Court of Appeals for the Tenth Circuit. In addition to filing claims on behalf of the named plaintiffs and putative class members, plaintiffs' attorneys, on behalf of the putative class, filed amended proofs of claims in our Chapter 11 Cases in excess of $90,000 inclusive of actual and punitive damages, statutory interest and attorney fees. The Company's objection to treatment of the claims on a class basis is the subject of an appeal pending with the United States Court of Appeals for the Third Circuit. We continue to dispute the plaintiffs’ allegations and are objecting to the claims both individually and on a class-wide basis. To the extent that any claims are allowed, determined or settled in favor of plaintiffs and they accrued prior to the Petition Date, pursuant to the terms of the Reorganization Plan, such claims will be satisfied through the issuance of new shares of common stock in the Company. Lacheverjuan Bennett et al. v. Chaparral Energy, L.L.C., et al. On March 26, 2018, a group of twenty-seven individual plaintiffs filed a lawsuit in the District Court of Logan County, State of Oklahoma against twenty-three named defendants, including us, and twenty-five unnamed defendants. Plaintiffs all claim to be property owners and residents of Logan County, Oklahoma, and allege the defendants, all oil and gas companies which have engaged in injection well operations, induced earthquakes which have caused damage to real and personal property, and caused emotional damages. Plaintiffs claim absolute liability for ultra-hazardous activities, negligence, gross negligence, public and private nuisance, and trespass, and ask for compensatory and punitive damages, and attorney fees and costs. On November 1, 2019, we were dismissed from the case. Hallco Petroleum, Inc. v. Chaparral Energy, L.L.C. On November 7, 2017, Hallco Production, LLC (“Hallco”) filed a lawsuit against us in the District Court of Kay County, State of Oklahoma. Plaintiffs alleged carbon dioxide which was injected for enhanced oil recovery in wells operated by us in the North Burbank Unit migrated to wells operated by Hallco, damaging its salt water disposal well and therefore preventing operation of, and production from, all wells on Hallco’s lease. Plaintiffs allege the migration of carbon dioxide constituted trespass, and further allege negligence and nuisance. Plaintiff seeks actual damages in excess of $75 , plus punitive damages in an unspecified amount. Because we sold the EOR wells on November 17, 2017, Hallco filed an amended petition on March 6, 2018 to add the purchaser, Perdure Petroleum, LLC, as an additional defendant in the lawsuit. Plaintiff claims the damage is ongoing. While we dispute the plaintiff’s claims, dispute the remedies requested are available under Oklahoma law, and have been vigorously defending the case, we have reached an agreement in principle to settle the claims within insurance policy limits. We are involved in various other legal proceedings including, but not limited to, commercial disputes, claims from royalty and surface owners (including those alleging damages from induced earthquakes), property damage claims, quiet title action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 Contractual obligations We have numerous contractual commitments in the ordinary course of business including debt service requirements, operating leases, financing leases, well drilling obligations and purchase obligations. Our operating leases currently consist of an office space lease at our headquarters, which we entered into in August 2019, and leases for drilling rigs, which have remaining terms of up to 3 months . Our financing leases consist of leases on our fleet vehicles. We previously had operating leases and financing leases on CO 2 recycle compressors with terms of seven years which were terminated in September 2019 (see “Note 5 - Leases”). As of September 30, 2019, other than additional borrowings under our credit facility, the repayment of the mortgage on our headquarters, the termination of our CO 2 recycle compressor leases and our new leases for fleet vehicles, we did not have material changes to our contractual commitments since December 31, 2018.</t>
  </si>
  <si>
    <t>Nature of operations and summary of significant accounting policies (Policies)</t>
  </si>
  <si>
    <t>Nature of operations</t>
  </si>
  <si>
    <t>Nature of operations Chaparral Energy, Inc. and its subsidiaries (collectively, “we”, “our”, “us”, or the “Company”) are involved in the exploration, development, production, operation and acquisition of oil and natural gas properties. Our properties are located primarily in Oklahoma and our commodity products include crude oil, natural gas and natural gas liquids.</t>
  </si>
  <si>
    <t>Interim financial statements</t>
  </si>
  <si>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8 , as amended. The financial information as of September 30, 2019 , and for the three and nine months ended September 30, 2019 and 2018 , is unaudited. The financial information as of December 31, 2018 has been derived from the audited financial statements contained in our Annual Report on Form 10-K for the year ended December 31, 2018 . In management’s opinion, such information contains all adjustments considered necessary for a fair presentation of the results of the interim periods. The results of operations for the three and nine months ended September 30, 2019 are not necessarily indicative of the results of operations that will be realized for the year ended December 31, 2019 .</t>
  </si>
  <si>
    <t>Reclassifications</t>
  </si>
  <si>
    <t>Certain reclassifications have been made to prior period financial statements to conform to current period presentation. The reclassifications had no effect on our previously reported results of operations.</t>
  </si>
  <si>
    <t>Cash and cash equivalents We maintain cash and cash equivalents in bank deposit accounts and money market funds which may not be federally insured. As of September 30, 2019 , cash with a recorded balance totaling approximately $20,379 was held at JP Morgan Chase Bank, N.A. We have not experienced any losses in such accounts and believe we are not exposed to any significant credit risk on such accounts.</t>
  </si>
  <si>
    <t>Accounts receivable We have receivables from joint interest owners and oil and natural gas purchasers which are generally uncollateralized.</t>
  </si>
  <si>
    <t>Oil and natural gas properties</t>
  </si>
  <si>
    <t>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and drilling completing and equipping oil and natural gas wells, including salaries, benefits, and other internal costs directly attributable to these activi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or we may incur ceiling test write-downs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STACK play.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September 30, 2019 , and the related PV-10 value, were prepared using an average price for oil and natural gas on the first day of each month for the prior twelve months as required by the SEC. We recorded ceiling test write-downs to our oil and natural gas properties of $147,686 and $261,001 for the three and nine months ended September 30, 2019 , respectively. These losses are reflected in “Impairment of oil and gas assets” in our consolidated statements of operations. Producer imbalances.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September 30, 2019 , and December 31, 2018 , were immaterial.</t>
  </si>
  <si>
    <t>Revenue recognition</t>
  </si>
  <si>
    <t>Please see “Note 16: Revenue recognition” in “Item 8. Financial Statements and Supplementary Data” of our Annual Report on Form 10-K for the year ended December 31, 2018 , for a discussion of our revenue recognition policy including a description of products and revenue disaggregation criteria, performance obligations, pricing , measurement and contract assets and liabilities. Revenue recognition In May 2014, the Financial Accounting Standards Board (“FASB”) issued authoritative guidance that supersedes previous revenue recognition requirements which has been codified as Accounting Standards Codification 606: Revenue from Contracts with Customers (“ASC 606”) and adopted by us in 2018. ASC 606 requires entities to recognize revenue in a way that depicts the transfer of promised goods or services to customers in an amount that reflects the consideration to which the entity expects to be entitled in exchange for those goods or services.</t>
  </si>
  <si>
    <t>Income taxes</t>
  </si>
  <si>
    <t>Income taxes The provision for income taxes is based on a current estimate of the annual effective income tax rate adjusted to reflect the impact of permanent differences and discrete items. Management judgment is required in estimating operating income in order to determine our effective income tax rate. Our effective income tax rate was 0% and 0% for the three and nine months ended September 30, 2019 and 2018, respectively. The consistent effective tax rate for the nine months ended September 30, 2019, is a result of maintaining a valuation allowance against substantially all of our net deferred tax asset. Despite the Company’s net loss for the three and nine month period ended September 30, 2019, we did no t record any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et operating losses (“NOL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some or all of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September 30, 2019, or December 31, 2018. As a result of the Chapter 11 reorganization and related transactions, the Company experienced an ownership change within the meaning of Internal Revenue Code (“IRC”) Section 382 on March 21, 2017. This ownership change subjected certain of the Company’s tax attributes, including $760,067 of federal net operating loss carryforwards, to an IRC Section 382 limitation. This limitation has not resulted in a current tax liability for the nine month period ended September 30, 2019 , or any intervening period since March 21, 2017. If we were to experience an additional “ownership change,” as determined under IRC Section 382, our ability to offset taxable income arising after the ownership change with NOLs generated prior to the ownership change would be limited, possibly substantially. In general, an ownership change will occur if there is a cumulative increase in our ownership of more than 50 percentage points by one or more “5% stockholders” at any time during a rolling three-year period. In the event of an ownership change, IRC Section 382 imposes an annual limitation on the amount of the Company’s taxable income that can be offset by these carryforwards after an ownership change.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net unrealized built-in gains in the Company’s assets at the time of the ownership change, and those net unrealized built-in gains are recognized during the 60 month recognition period following the ownership change. Future ownership changes or future regulatory changes could limit our ability to utilize our NOLs. To the extent we are not able to offset our future income with our NOLs, this could adversely affect our operating results and cash flows once we attain profitability.</t>
  </si>
  <si>
    <t>Cost reduction initiatives We incur expenses related to our efforts to reduce our capital, operating and administrative costs in response to industry conditions. The expenses consist of costs for one-time severance and termination benefits in connection with our reductions in force.</t>
  </si>
  <si>
    <t>Restructuring</t>
  </si>
  <si>
    <t>Restructuring . We previously incurred exit costs in conjunction with our EOR asset divestiture, which predominantly consist of one-time severance and termination benefits for the affected employees. The expense recorded in 2018 is a result of termination benefits for the final group of employees terminated as a result of the divestiture.</t>
  </si>
  <si>
    <t>Subleases</t>
  </si>
  <si>
    <t xml:space="preserve">Subleases . Our subleases consist of CO 2 compressors that were utilized in our former EOR operations and leased as both financing and operating leases from U.S. Bank but subsequently subleased to the purchaser of our EOR assets. Minimum payments under the subleases were equal to the original leases. All payments received from the Sublessee were reflected as “Sublease revenue” on our statement of operations. Minimum payments made to U.S. Bank on the original operating leases were reflected as “Other” expense on our statement of operations. With respect to the financing leases, upon executing the subleases, we reclassified the amount associated with these leases from the full cost amortization base to “Property and equipment, net” on our balance sheet and amortized the asset on a straight line basis prospectively while continuing to incur interest expense. </t>
  </si>
  <si>
    <t>Reorganization items</t>
  </si>
  <si>
    <t>Reorganization items Reorganization items reflect, where applicable, expenses, gains and losses incurred that are incremental and a direct result of the reorganization of the business. As a result of our emergence from bankruptcy in March 2017, we have also recorded gains on the settlement of liabilities subject to compromise and gains from restating our balance sheet to fair values under fresh start accounting. “Professional fees” in the table below for periods subsequent to the emergence from bankruptcy consist of legal fees for continuing work to resolve outstanding bankruptcy claims and fees to the U.S. Bankruptcy Trustee, which we will continue to incur until our bankruptcy case is closed.</t>
  </si>
  <si>
    <t>Recently adopted and Recently issued accounting pronouncements</t>
  </si>
  <si>
    <t>Recently adopted accounting pronouncements In February 2016, the FASB issued authoritative guidance that supersedes previous lease recognition requirements and requires entities to recognize leases on-balance sheet and disclose key information about leasing arrangements. Please see “Note 5: Leases” for our disclosure regarding adoption of this update. Recently issued accounting pronouncement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t>
  </si>
  <si>
    <t>Nature of operations and summary of significant accounting policies (Tables)</t>
  </si>
  <si>
    <t>Components of accounts receivable</t>
  </si>
  <si>
    <t>Accounts receivable consisted of the following: September 30, December 31, Joint interests $ 18,605 $ 31,573 Accrued commodity sales 23,408 30,287 Derivative settlements 2,820 2,092 Other 1,412 3,375 Allowance for doubtful accounts (1,100 ) (1,240 ) $ 45,145 $ 66,087</t>
  </si>
  <si>
    <t>Components of inventories</t>
  </si>
  <si>
    <t>Inventories consisted of the following: September 30, December 31, Equipment inventory $ 3,573 $ 3,663 Commodities 521 574 Inventory valuation allowance (179 ) (178 ) $ 3,915 $ 4,059</t>
  </si>
  <si>
    <t>Summary of property and equipment, net</t>
  </si>
  <si>
    <t>Major classes of property and equipment are shown in the following table: September 30, December 31, Machinery and equipment $ 7,249 $ 21,482 Office and computer equipment 6,951 6,183 Automobiles and trucks 4,911 3,548 Building and improvements 1,899 18,693 Furniture and fixtures 8 520 21,018 50,426 Less accumulated depreciation, amortization and impairment 9,271 12,449 11,747 37,977 Land 2,518 5,119 $ 14,265 $ 43,096</t>
  </si>
  <si>
    <t>Components of unevaluated oil and natural gas properties</t>
  </si>
  <si>
    <t>The costs of unevaluated oil and natural gas properties consisted of the following: September 30, December 31, Leasehold acreage $ 338,892 $ 427,206 Capitalized interest 15,469 11,377 Wells and facilities in progress of completion 19,400 28,033 Total unevaluated oil and natural gas properties excluded from amortization $ 373,761 $ 466,616</t>
  </si>
  <si>
    <t>Summary of disaggregation of revenue</t>
  </si>
  <si>
    <t xml:space="preserve">The following table displays the revenue disaggregated and reconciles the disaggregated revenue to the revenue reported: Three months ended September 30, Nine months ended September 30, 2019 2018 2019 2018 Revenues: Oil $ 40,459 $ 46,576 $ 124,251 $ 132,378 Natural gas 8,745 9,458 30,427 26,584 Natural gas liquids 8,801 14,078 29,043 34,789 Gross commodity sales 58,005 70,112 183,721 193,751 Transportation and processing (6,167 ) (4,593 ) (16,557 ) (11,916 ) Net commodity sales $ 51,838 $ 65,519 $ 167,164 $ 181,835 </t>
  </si>
  <si>
    <t>Schedule of other expense</t>
  </si>
  <si>
    <t>Other expense consisted of the following: Three months ended September 30, Nine months ended September 30, 2019 2018 2019 2018 Restructuring $ — $ — $ — $ 425 Subleases 269 402 1,075 1,208 Total other expense $ 269 $ 402 $ 1,075 $ 1,633</t>
  </si>
  <si>
    <t>Schedule of reorganization items</t>
  </si>
  <si>
    <t>Reorganization items are as follows: Three months ended September 30, Nine months ended September 30, 2019 2018 2019 2018 Loss on the settlement of liabilities subject to compromise $ — $ — $ — $ 48 Professional fees 530 493 1,306 1,962 Total reorganization items $ 530 $ 493 $ 1,306 $ 2,010</t>
  </si>
  <si>
    <t>Earnings per share (Tables)</t>
  </si>
  <si>
    <t>Schedule of basic and diluted earnings per share</t>
  </si>
  <si>
    <t>A reconciliation of the components of basic and diluted EPS is presented below: Three months ended September 30, Nine months ended September 30, (in thousands, except share and per share data) 2019 2018 2019 2018 Numerator for basic and diluted earnings per share Net loss $ (130,935 ) $ (12,068 ) $ (279,704 ) $ (45,503 ) Denominator for basic earnings per share Weighted average common shares - Basic for Class A and Class B (1) 45,716,522 45,333,745 45,605,798 45,272,595 Denominator for diluted earnings per share Weighted average common shares - Diluted for Class A and Class B (1) 45,716,522 45,333,745 45,605,798 45,272,595 Earnings per share Basic for Class A and Class B (1) $ (2.86 ) $ (0.27 ) $ (6.13 ) $ (1.01 ) Diluted for Class A and Class B (1) $ (2.86 ) $ (0.27 ) $ (6.13 ) $ (1.01 ) Participating securities excluded from earnings per share calculations Unvested restricted stock units - stock settled 838,552 — 838,552 — Unvested restricted stock awards 680,152 1,126,669 680,152 1,126,669 ________________________________ (1) Effective December 19, 2018, all our outstanding Class B shares were converted to Class A shares and subsequently, all our outstanding common stock consisted only of Class A common stock. Earnings per share for the three and nine months ended September 30, 2018 reflects earnings per share for Class A and Class B common stock in aggregate whereas earnings per share for the three and nine months ended September 30, 2019 reflects earnings per share for Class A common stock.</t>
  </si>
  <si>
    <t>Supplemental disclosures to the consolidated statements of cash flows (Tables)</t>
  </si>
  <si>
    <t>Summary of supplemental disclosures to the consolidated statements of cash flows</t>
  </si>
  <si>
    <t xml:space="preserve"> Nine months ended September 30, 2019 2018 Net cash provided by operating activities included: Cash payments for interest $ 30,896 $ 5,755 Interest capitalized (9,431 ) (7,155 ) Cash payments for reorganization items 1,244 2,161 Non-cash investing activities included: Asset retirement obligation additions and revisions 629 1,234 Leasing right of use asset additions (see Note 5: Leases) 1,643 — Change in accrued oil and gas capital expenditures 17,272 7,222 Non-cash financing activities included: Discharge of financing lease obligations (See Note 5: Leases) 9,832 —</t>
  </si>
  <si>
    <t>Debt (Tables)</t>
  </si>
  <si>
    <t>Components of debt</t>
  </si>
  <si>
    <t>As of the dates indicated, long-term debt and financing leases consisted of the following: September 30, December 31, 8.75% Senior Notes due 2023 $ 300,000 $ 300,000 Credit facility 110,000 — Real estate mortgage note — 8,588 Installment note payable 433 354 Financing lease obligations 1,487 11,677 Unamortized debt issuance costs (10,816 ) (13,148 ) Total debt, net 401,104 307,471 Less current portion 586 12,371 Total long-term debt, net $ 400,518 $ 295,100</t>
  </si>
  <si>
    <t>Leases (Tables)</t>
  </si>
  <si>
    <t>Leases as presented on balance sheet</t>
  </si>
  <si>
    <t>Our operating lease and financing lease assets and liabilities are recorded on our balance sheet as of September 30, 2019 as follows: As of September 30, 2019 Operating leases Financing leases Right of use asset: Right of use assets from operating leases (1) $ 5,853 $ — Plant, property and equipment, net (2) — 1,478 Total lease assets $ 5,853 $ 1,478 Lease liability: Account payable and accrued liabilities $ 4,301 $ — Long-term debt and financing leases, classified as current — 381 Long-term debt and financing leases, less current maturities — 1,106 Noncurrent operating lease obligations 1,239 — Total lease liabilities $ 5,540 $ 1,487 ________________________________ (1) Consisted of leases on office space and drilling rigs. (2) Consisted of leased fleet vehicles</t>
  </si>
  <si>
    <t>Cost of leases</t>
  </si>
  <si>
    <t>Our income, expenses and cash flows related to our leases is as follows for the three and nine months ended September 30, 2019 : Three months ended Nine months ended September 30, 2019 September 30, 2019 Lease cost Finance lease cost: Amortization of right-of-use assets $ 544 $ 1,986 Interest on lease liabilities 87 317 Operating lease cost 205 821 Short-term lease cost 180 463 Variable lease cost 63 253 Sublease income (799 ) (3,195 ) Total lease cost $ 280 $ 645 Capitalized operating lease cost (1) $ 3,409 $ 10,115 Other information Cash paid for amounts included in the measurement of lease liabilities Operating cash flows for finance leases $ (87 ) $ (317 ) Operating cash flows for operating leases (205 ) (821 ) Investing cash flows for operating leases (3,510 ) (7,498 ) Financing cash flows for finance leases (557 ) (2,002 ) Right-of-use assets obtained in exchange for new finance lease liabilities 256 1,643 ________________________________ (1) The operating lease cost are related to drilling rigs and are capitalized as part of oil and natural gas properties on our balance sheets. As of September 30, 2019 Weighted-average remaining lease term - finance leases 3.6 years Weighted-average remaining lease term - operating leases 1.0 year Weighted-average discount rate - finance leases 6.29 % Weighted-average discount rate - operating leases 10.97 %</t>
  </si>
  <si>
    <t>Operating lease maturities</t>
  </si>
  <si>
    <t>Our lease payments for each of the next five years and thereafter are as follows: As of September 30, 2019 As of December 31, 2018 (1) Operating leases Financing leases Operating leases Financing leases 2019 $ 3,475 $ 116 $ 13,890 $ 12,332 2020 1,389 464 1,330 — 2021 941 464 1,297 — 2022 — 464 278 — 2023 — 160 205 — Thereafter — — — — Total minimum lease payments 5,805 1,668 17,000 12,332 Less: imputed interest 265 181 * * Total lease liability 5,540 1,487 * * Less: current maturities of lease obligations 4,301 381 * * Noncurrent lease obligations $ 1,239 $ 1,106 * * ________________________________ (1) Represents undiscounted firm commitments as of December 31, 2018 * Disclosure not required under ASC 840.</t>
  </si>
  <si>
    <t>Finance lease maturities</t>
  </si>
  <si>
    <t>Schedule of changes from accounting pronouncement</t>
  </si>
  <si>
    <t>In accordance with ASC 842, the disclosure of the impact of adoption on our balance statement is as follows: As of January 1, 2019 Balances upon adoption Balances without adoption of ASC 842 Effect of change Assets Right of use asset from operating leases, net $ 14,999 $ — $ 14,999 Liabilities Accounts payable and accrued liabilities 12,467 — 12,467 Noncurrent operating lease obligation 2,532 — 2,532</t>
  </si>
  <si>
    <t>Derivative instruments (Tables)</t>
  </si>
  <si>
    <t>Summary of derivatives outstanding</t>
  </si>
  <si>
    <t>The following table summarizes our crude oil derivatives outstanding as of September 30, 2019 : Weighted average fixed price per Bbl Period and type of contract Volume MBbls Swaps Purchased Puts Sold Calls 2019 Oil swaps 688 $ 55.90 $ — $ — Oil roll swaps 120 $ 0.46 $ — $ — 2020 Oil swaps 2,274 $ 51.01 $ — $ — Oil roll swaps 410 $ 0.38 $ — $ — Oil collars 195 $ — $ 55.00 $ 66.42 2021 Oil swaps 689 $ 46.24 $ — $ — Oil roll swaps 150 $ 0.30 $ — $ — The following table summarizes our natural gas derivatives outstanding as of September 30, 2019 : Period and type of contract Volume BBtu Weighted average fixed price per MMBtu 2019 Natural gas swaps 3,977 $ 2.85 Natural gas basis swaps 3,977 $ (0.51 ) 2020 Natural gas swaps 7,680 $ 2.70 Natural gas basis swaps 7,080 $ (0.46 ) The following table summarizes our natural gas liquid derivatives outstanding as of September 30, 2019 : Period and type of contract Volume Thousands of Gallons Weighted average fixed price per gallon 2019 Natural gasoline swaps 4,200 $ 1.13 Propane swaps 9,156 $ 0.61 Butane swaps 2,394 $ 0.71 2020 Natural gasoline swaps 6,508 $ 1.15 Propane swaps 14,872 $ 0.57 Butane swaps 2,849 $ 0.68</t>
  </si>
  <si>
    <t>Derivative instruments recorded on the balance sheet at fair value</t>
  </si>
  <si>
    <t>The estimated fair values of derivative instruments are provided below. The carrying amounts of these instruments are equal to the estimated fair values. As of September 30, 2019 As of December 31, 2018 Assets Liabilities Net value Assets Liabilities Net value Natural gas derivative contracts $ 5,055 $ (40 ) $ 5,015 $ 833 $ (488 ) $ 345 Crude oil derivative contracts 5,174 (6,164 ) (990 ) 24,208 (4,452 ) 19,756 NGL derivative contracts 5,871 (431 ) 5,440 4,581 — 4,581 Total derivative instruments 16,100 (6,635 ) 9,465 29,622 (4,940 ) 24,682 Less: Netting adjustments (1) (3,543 ) 3,543 — (3,398 ) 3,398 — Derivative instruments - current 11,446 (70 ) 11,376 24,025 — 24,025 Derivative instruments - long-term $ 1,111 $ (3,022 ) $ (1,911 ) $ 2,199 $ (1,542 ) $ 657 ________________________________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Derivative gains (losses) in the consolidated statements of operations</t>
  </si>
  <si>
    <t>“Derivative gains (losses)” in the consolidated statements of operations consist of the following: Three months ended September 30, Nine months ended September 30, 2019 2018 2019 2018 Change in fair value of commodity price derivatives $ 18,718 $ (16,804 ) $ (15,217 ) $ (55,822 ) Settlements received (paid) on commodity price derivatives 4,883 (6,873 ) 5,536 (16,642 ) Total derivative gains (losses) $ 23,601 $ (23,677 ) $ (9,681 ) $ (72,464 )</t>
  </si>
  <si>
    <t>Fair value measurements (Tables)</t>
  </si>
  <si>
    <t>Fair value hierarchy for our financial assets and liabilities</t>
  </si>
  <si>
    <t>The fair value hierarchy for our financial assets and liabilities is shown by the following table: As of September 30, 2019 As of December 31, 2018 Derivative assets Derivative liabilities Net assets (liabilities) Derivative assets Derivative liabilities Net assets (liabilities) Significant other observable inputs (Level 2) $ 14,006 $ (6,635 ) $ 7,371 $ 29,370 $ (4,718 ) $ 24,652 Significant unobservable inputs (Level 3) 2,094 — 2,094 252 (222 ) 30 Netting adjustments (1) (3,543 ) 3,543 — (3,398 ) 3,398 — $ 12,557 $ (3,092 ) 9,465 $ 26,224 $ (1,542 ) $ 24,682 ________________________________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Changes in the fair value of our derivative instruments, classified as Level 3 in the fair value hierarchy, were as follows for the periods presented: Nine months ended September 30, Net derivative assets (liabilities) 2019 2018 Beginning balance $ 30 $ (295 ) Realized and unrealized gains (losses) included in derivative losses 2,371 (1,069 ) Settlements (received) paid (307 ) 959 Ending balance $ 2,094 $ (405 ) Gains (losses) relating to instruments still held at the reporting date included in derivative gains (losses) for the period $ 2,094 $ (342 )</t>
  </si>
  <si>
    <t>Inflation and discount rate assumptions</t>
  </si>
  <si>
    <t>The table below discloses the inflation and discount rate assumptions for the periods presented: Nine months ended September 30, 2019 Nine months ended September 30, 2018 Low High Low High Inflation rate (1) 2.25 % 2.25 % 2.26 % 2.26 % Credit-adjusted risk-free discount rate 12.35 % 21.79 % 6.92 % 8.77 % ________________________________ (1) The inflation rate is measured as a single rate on an annual basis.</t>
  </si>
  <si>
    <t>Carrying value and estimated fair value of debts</t>
  </si>
  <si>
    <t>The carrying value and estimated fair value of our debt were as follows: September 30, 2019 December 31, 2018 Level 2 Carrying value (1) Estimated fair value Carrying value (1) Estimated fair value 8.75% Senior Notes due 2023 $ 300,000 $ 124,389 $ 300,000 $ 213,618 Credit facility 110,000 110,000 — — Other secured debt (2) 433 433 8,942 8,942 ________________________________ (1) The carrying value excludes deductions for debt issuance costs. (2) The balance on September 30, 2019, consisted of only equipment installment notes while the balance on December 31, 2018, consisted of real estate and equipment installment notes.</t>
  </si>
  <si>
    <t>Offsetting assets</t>
  </si>
  <si>
    <t>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2) Net amount September 30, 2019 Derivative assets $ 16,100 $ (3,543 ) $ 12,557 $ (1,757 ) $ (10,800 ) $ — Derivative liabilities (6,635 ) 3,543 (3,092 ) 1,757 — (1,335 ) $ 9,465 $ — $ 9,465 $ — $ (10,800 ) $ (1,335 ) December 31, 2018 Derivative assets $ 29,622 $ (3,398 ) $ 26,224 $ (1,542 ) $ — $ 24,682 Derivative liabilities (4,940 ) 3,398 (1,542 ) 1,542 — — $ 24,682 $ — $ 24,682 $ — $ — $ 24,682 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credit facility that is available to offset our net derivative assets due from counterparties that are lenders under our credit facility.</t>
  </si>
  <si>
    <t>Offsetting liabilities</t>
  </si>
  <si>
    <t>Asset retirement obligations (Tables)</t>
  </si>
  <si>
    <t>Summary of asset retirement obligations</t>
  </si>
  <si>
    <t>The following table provides a summary of our asset retirement obligation activity: Balance at January 1, 2019 $ 23,147 Liabilities incurred in current period 429 Liabilities settled or disposed in current period (739 ) Revisions in estimated cash flows 200 Accretion expense 1,089 Balance at September 30, 2019 $ 24,126 Less current portion included in accounts payable and accrued liabilities 1,742 Asset retirement obligations, long-term $ 22,384</t>
  </si>
  <si>
    <t>Deferred compensation (Tables)</t>
  </si>
  <si>
    <t>Summary of amounts related to cash LTIP</t>
  </si>
  <si>
    <t>A summary of compensation expense for our cash awards is presented below: Three months ended September 30, Nine months ended September 30, 2019 2018 2019 2018 Cash LTIP expense (net of amounts capitalized) $ (11 ) $ 185 $ 147 $ 473 Cash LTIP awarded 775 127 775 174 Cash LTIP payments 955 1,166 955 1,183</t>
  </si>
  <si>
    <t>Rollforward of unvested deferred compensation</t>
  </si>
  <si>
    <t>A summary of our RSU activity is presented below: Equity classified RSUs Service-condition RSUs Market condition RSUs Weighted average award date fair value Restricted units Vest date fair value Weighted average award date fair value Restricted units ($ per share) ($ per share) Unvested and outstanding at January 1, 2019 $ 17.66 89,633 $ — — Granted $ 1.33 788,323 $ 1.36 565,000 Vested $ 17.66 (25,099 ) $ 33 $ — — Forfeited $ 17.66 (14,305 ) $ — — Unvested and outstanding at September 30, 2019 $ 2.31 838,552 $ 1.36 565,000 Liability classified RSUs (1) Weighted average award date fair value Restricted units Vest date fair value ($ per share) Unvested and outstanding at January 1, 2019 $ 17.66 37,196 Granted $ 1.44 71,570 Vested $ 17.09 (10,302 ) $ 14 Forfeited $ 17.66 (7,836 ) Unvested and outstanding at September 30, 2019 $ 4.92 90,628 A summary of our restricted stock activity pursuant to our MIP is presented below: Time Shares Performance Shares Weighted average award date fair value Restricted shares Vest date fair value Weighted average award date fair value Restricted shares ($ per share) ($ per share) Unvested and outstanding at January 1, 2019 $ 20.06 818,206 $ 20.12 125,528 Granted $ 6.94 198,378 $ 6.74 55,000 Vested $ 20.00 (393,178 ) $ 2,319 $ — — Forfeited $ 20.05 (95,684 ) $ 20.05 (28,098 ) Unvested and outstanding at September 30, 2019 $ 15.17 527,722 $ 15.30 152,430</t>
  </si>
  <si>
    <t>Schedule of valuation of awards</t>
  </si>
  <si>
    <t>The fair value and associated assumptions, which are considered to be Level 3 inputs within the fair value hierarchy, for each RSA or RSU granted in 2019 with a market condition is as follows: Grant Date of Market Condition Award August 30, 2019 April 22, 2019 March 11, 2019 Grant date fair value $ 1.41 $ 8.59 $ 4.66 Risk free rate 1.75 % 2.52 % 2.52 % Volatility 90.0 % 64.1 % 64.1 %</t>
  </si>
  <si>
    <t>Stock-based compensation cost</t>
  </si>
  <si>
    <t>Stock-based compensation expense is as follows for the periods indicated: Three months ended September 30, Nine months ended September 30, 2019 2018 2019 2018 Stock-based compensation cost $ 883 $ 3,112 $ 3,603 $ 11,027 Less: stock-based compensation cost capitalized (222 ) (807 ) (1,247 ) (2,428 ) Stock-based compensation expense $ 661 $ 2,305 $ 2,356 $ 8,599 Number of vested shares repurchased or settled in cash 17,889 — 224,542 256,895 Payments for stock-based compensation 24 — 1,195 4,872</t>
  </si>
  <si>
    <t>Nature of operations and summary of significant accounting policies (Cash and Cash Equivalents and Accounts Receivable) (Details) - USD ($) $ in Thousands</t>
  </si>
  <si>
    <t>Cash held</t>
  </si>
  <si>
    <t>Joint interests</t>
  </si>
  <si>
    <t>Accrued commodity sales</t>
  </si>
  <si>
    <t>Derivative settlements</t>
  </si>
  <si>
    <t>Allowance for doubtful accounts</t>
  </si>
  <si>
    <t>Nature of operations and summary of significant accounting policies (Inventories) (Details) - USD ($) $ in Thousands</t>
  </si>
  <si>
    <t>Energy Related Inventory</t>
  </si>
  <si>
    <t>Equipment inventory</t>
  </si>
  <si>
    <t>Commodities</t>
  </si>
  <si>
    <t>Inventory valuation allowance</t>
  </si>
  <si>
    <t>Nature of operations and summary of significant accounting policies (Property and Equipment, Net) (Details) - USD ($) $ in Thousands</t>
  </si>
  <si>
    <t>Aug. 29, 2019</t>
  </si>
  <si>
    <t>Jun. 30, 2019</t>
  </si>
  <si>
    <t>Impairment of property and equipment</t>
  </si>
  <si>
    <t>Net proceeds from sale</t>
  </si>
  <si>
    <t>Property, Plant and Equipment [Line Items]</t>
  </si>
  <si>
    <t>Property and equipment, excluding land, gross</t>
  </si>
  <si>
    <t>Less accumulated depreciation, amortization and impairment</t>
  </si>
  <si>
    <t>Property and equipment, excluding land, net</t>
  </si>
  <si>
    <t>Land</t>
  </si>
  <si>
    <t>Property and equipment - at cost, net</t>
  </si>
  <si>
    <t>Machinery and equipment</t>
  </si>
  <si>
    <t>Office and computer equipment</t>
  </si>
  <si>
    <t>Automobiles and trucks</t>
  </si>
  <si>
    <t>Building and improvements</t>
  </si>
  <si>
    <t>Furniture and fixtures</t>
  </si>
  <si>
    <t>Nature of operations and summary of significant accounting policies (Unevaluated Oil and Natural Gas Properties) (Details) - USD ($) $ in Thousands</t>
  </si>
  <si>
    <t>Capitalized Costs of Unproved Properties Excluded from Amortization, Cumulative [Abstract]</t>
  </si>
  <si>
    <t>Leasehold acreage</t>
  </si>
  <si>
    <t>Capitalized interest</t>
  </si>
  <si>
    <t>Wells and facilities in progress of completion</t>
  </si>
  <si>
    <t>Total unevaluated oil and natural gas properties excluded from amortization</t>
  </si>
  <si>
    <t>Nature of operations and summary of significant accounting policies (Revenue Recognition) (Details) - USD ($) $ in Thousands</t>
  </si>
  <si>
    <t>Disaggregation of Revenue [Line Items]</t>
  </si>
  <si>
    <t>Gross commodity sales</t>
  </si>
  <si>
    <t>Transportation and processing</t>
  </si>
  <si>
    <t>Oil</t>
  </si>
  <si>
    <t>Natural gas</t>
  </si>
  <si>
    <t>Natural gas liquids</t>
  </si>
  <si>
    <t>Nature of operations and summary of significant accounting policies (Income Taxes) (Details) - USD ($)</t>
  </si>
  <si>
    <t>Effective tax rate</t>
  </si>
  <si>
    <t>0.00%</t>
  </si>
  <si>
    <t>Deferred tax benefit</t>
  </si>
  <si>
    <t>Uncertain tax positions</t>
  </si>
  <si>
    <t>Net operating loss carryforwards subject to limitation</t>
  </si>
  <si>
    <t>Nature of operations and summary of significant accounting policies (Other Expense) (Details) - USD ($) $ in Thousands</t>
  </si>
  <si>
    <t>1 Months Ended</t>
  </si>
  <si>
    <t>Total other expense</t>
  </si>
  <si>
    <t>Discharge of financing lease obligations</t>
  </si>
  <si>
    <t>Nature of operations and summary of significant accounting policies (Joint Development Agreement) (Details) - Joint Development Agreement $ in Thousands</t>
  </si>
  <si>
    <t>Sep. 30, 2019USD ($)</t>
  </si>
  <si>
    <t>Sep. 25, 2017USD ($)well</t>
  </si>
  <si>
    <t>Joint Venture [Line Items]</t>
  </si>
  <si>
    <t>Percentage of working interest in wells</t>
  </si>
  <si>
    <t>15.00%</t>
  </si>
  <si>
    <t>Percentage of working interest in wells upon achievement of required internal rate of return</t>
  </si>
  <si>
    <t>75.00%</t>
  </si>
  <si>
    <t>Joint venture cost overages recorded | $</t>
  </si>
  <si>
    <t>Canadian</t>
  </si>
  <si>
    <t>Number of joint venture stack wells | well</t>
  </si>
  <si>
    <t>Garfield</t>
  </si>
  <si>
    <t>Bayou City Energy Management, LLC</t>
  </si>
  <si>
    <t>Funded percentage of drilling completion and equipment costs</t>
  </si>
  <si>
    <t>100.00%</t>
  </si>
  <si>
    <t>85.00%</t>
  </si>
  <si>
    <t>Percentage of internal rate of return</t>
  </si>
  <si>
    <t>14.00%</t>
  </si>
  <si>
    <t>25.00%</t>
  </si>
  <si>
    <t>Bayou City Energy Management, LLC | Minimum</t>
  </si>
  <si>
    <t>Average well cost caps per gross well | $</t>
  </si>
  <si>
    <t>Bayou City Energy Management, LLC | Maximum</t>
  </si>
  <si>
    <t>Nature of operations and summary of significant accounting policies (Reorganization Items) (Details) - USD ($) $ in Thousands</t>
  </si>
  <si>
    <t>Loss on the settlement of liabilities subject to compromise</t>
  </si>
  <si>
    <t>Professional fees</t>
  </si>
  <si>
    <t>Total reorganization items</t>
  </si>
  <si>
    <t>Earnings per share (Details) - USD ($) $ / shares in Units, $ in Thousands</t>
  </si>
  <si>
    <t>Mar. 31, 2019</t>
  </si>
  <si>
    <t>Jun. 30, 2018</t>
  </si>
  <si>
    <t>Mar. 31, 2018</t>
  </si>
  <si>
    <t>Numerator for basic and diluted earnings per share</t>
  </si>
  <si>
    <t>Denominator for basic earnings per share</t>
  </si>
  <si>
    <t>Weighted average common shares - Basic for Class A and Class B (in shares)</t>
  </si>
  <si>
    <t>Denominator for diluted earnings per share</t>
  </si>
  <si>
    <t>Weighted average common shares - Diluted for Class A and Class B (in shares)</t>
  </si>
  <si>
    <t>Unvested restricted stock units - stock settled</t>
  </si>
  <si>
    <t>Participating securities excluded from earnings per share calculations (in shares)</t>
  </si>
  <si>
    <t>Unvested restricted stock awards</t>
  </si>
  <si>
    <t>Supplemental disclosures to the consolidated statements of cash flows (Details) - USD ($) $ in Thousands</t>
  </si>
  <si>
    <t>Net cash provided by operating activities included:</t>
  </si>
  <si>
    <t>Cash payments for interest</t>
  </si>
  <si>
    <t>Interest capitalized</t>
  </si>
  <si>
    <t>Cash payments for reorganization items</t>
  </si>
  <si>
    <t>Non-cash investing activities included:</t>
  </si>
  <si>
    <t>Asset retirement obligation additions and revisions</t>
  </si>
  <si>
    <t>Leasing right of use asset additions (see Note 5: Leases)</t>
  </si>
  <si>
    <t>Change in accrued oil and gas capital expenditures</t>
  </si>
  <si>
    <t>Non-cash financing activities included:</t>
  </si>
  <si>
    <t>Discharge of financing lease obligations (See Note 5: Leases)</t>
  </si>
  <si>
    <t>Debt (Components of Debt) (Details) - USD ($) $ in Thousands</t>
  </si>
  <si>
    <t>Dec. 31, 2013</t>
  </si>
  <si>
    <t>Debt Instrument [Line Items]</t>
  </si>
  <si>
    <t>8.75% Senior Notes due 2023</t>
  </si>
  <si>
    <t>Credit facility</t>
  </si>
  <si>
    <t>Real estate mortgage note</t>
  </si>
  <si>
    <t>Installment note payable</t>
  </si>
  <si>
    <t>Financing lease obligations</t>
  </si>
  <si>
    <t>Unamortized debt issuance costs</t>
  </si>
  <si>
    <t>Total debt, net</t>
  </si>
  <si>
    <t>Less current portion</t>
  </si>
  <si>
    <t>Total long-term debt, net</t>
  </si>
  <si>
    <t>Debt instrument, interest rate stated percentage</t>
  </si>
  <si>
    <t>8.75%</t>
  </si>
  <si>
    <t>CO2 Compressor</t>
  </si>
  <si>
    <t>Real Estate Mortgage Note</t>
  </si>
  <si>
    <t>Outstanding balance of debt</t>
  </si>
  <si>
    <t>Debt (Credit Agreement) (Details)</t>
  </si>
  <si>
    <t>Sep. 30, 2019USD ($)qtr</t>
  </si>
  <si>
    <t>Sep. 27, 2019USD ($)</t>
  </si>
  <si>
    <t>Mar. 31, 2019USD ($)</t>
  </si>
  <si>
    <t>Line of Credit Facility [Line Items]</t>
  </si>
  <si>
    <t>Credit facility maximum borrowing amount</t>
  </si>
  <si>
    <t>Current borrowing capacity</t>
  </si>
  <si>
    <t>Credit agreement</t>
  </si>
  <si>
    <t>Number of consecutive quarters | qtr</t>
  </si>
  <si>
    <t>Minimum | Credit agreement</t>
  </si>
  <si>
    <t>Current Ratio covenant</t>
  </si>
  <si>
    <t>Maximum | Credit agreement</t>
  </si>
  <si>
    <t>Ratio of debt to EBITDAX</t>
  </si>
  <si>
    <t>Adjusted LIBO Rate | Credit agreement</t>
  </si>
  <si>
    <t>Weighted average interest rate</t>
  </si>
  <si>
    <t>4.34%</t>
  </si>
  <si>
    <t>Debt (Senior Notes) (Details) - 8.75% Senior Notes</t>
  </si>
  <si>
    <t>Jun. 29, 2018USD ($)</t>
  </si>
  <si>
    <t>Aggregate principal amount</t>
  </si>
  <si>
    <t>Debt instrument, interest rate</t>
  </si>
  <si>
    <t>Leases (Financing Leases) (Details) - USD ($) $ in Thousands</t>
  </si>
  <si>
    <t>12 Months Ended</t>
  </si>
  <si>
    <t>Lessee, Lease, Description [Line Items]</t>
  </si>
  <si>
    <t>Weighted-average discount rate - finance leases</t>
  </si>
  <si>
    <t>6.29%</t>
  </si>
  <si>
    <t>Minimum lease payment</t>
  </si>
  <si>
    <t>Finance lease, term</t>
  </si>
  <si>
    <t>84 months</t>
  </si>
  <si>
    <t>Option to purchase for a specified price, period</t>
  </si>
  <si>
    <t>72 months</t>
  </si>
  <si>
    <t>3.80%</t>
  </si>
  <si>
    <t>Fleet Trucks</t>
  </si>
  <si>
    <t>48 months</t>
  </si>
  <si>
    <t>Leases (Operating Leases) (Details) - drilling_rig</t>
  </si>
  <si>
    <t>Aug. 30, 2019</t>
  </si>
  <si>
    <t>Dec. 31, 2016</t>
  </si>
  <si>
    <t>Dec. 31, 2014</t>
  </si>
  <si>
    <t>Number of drilling rigs</t>
  </si>
  <si>
    <t>Sale leaseback term</t>
  </si>
  <si>
    <t>2 years</t>
  </si>
  <si>
    <t>Minimum</t>
  </si>
  <si>
    <t>Sale leaseback, renewal term</t>
  </si>
  <si>
    <t>1 year</t>
  </si>
  <si>
    <t>Maximum</t>
  </si>
  <si>
    <t>Operating lease, term</t>
  </si>
  <si>
    <t>7 years</t>
  </si>
  <si>
    <t>Drilling Rigs</t>
  </si>
  <si>
    <t>3 months</t>
  </si>
  <si>
    <t>15 months</t>
  </si>
  <si>
    <t>Leases (Short Term Leases) (Details)</t>
  </si>
  <si>
    <t>Short term leases, term</t>
  </si>
  <si>
    <t>1 month</t>
  </si>
  <si>
    <t>6 months</t>
  </si>
  <si>
    <t>Leases (Balance Sheet Disclosures) (Details) - USD ($) $ in Thousands</t>
  </si>
  <si>
    <t>Jan. 01, 2019</t>
  </si>
  <si>
    <t>Operating leases</t>
  </si>
  <si>
    <t>Account payable and accrued liabilities</t>
  </si>
  <si>
    <t>Noncurrent operating lease obligation</t>
  </si>
  <si>
    <t>Total lease liabilities</t>
  </si>
  <si>
    <t>Financing leases</t>
  </si>
  <si>
    <t>Plant, property and equipment, net</t>
  </si>
  <si>
    <t>Leases (Lease Assets and Liabilities) (Details) - USD ($) $ in Thousands</t>
  </si>
  <si>
    <t>Finance lease cost:</t>
  </si>
  <si>
    <t>Amortization of right-of-use assets</t>
  </si>
  <si>
    <t>Interest on lease liabilities</t>
  </si>
  <si>
    <t>Operating lease cost</t>
  </si>
  <si>
    <t>Short-term lease cost</t>
  </si>
  <si>
    <t>Variable lease cost</t>
  </si>
  <si>
    <t>Sublease income</t>
  </si>
  <si>
    <t>Total lease cost</t>
  </si>
  <si>
    <t>Capitalized operating lease cost</t>
  </si>
  <si>
    <t>Cash paid for amounts included in the measurement of lease liabilities</t>
  </si>
  <si>
    <t>Operating cash flows for finance leases</t>
  </si>
  <si>
    <t>Operating cash flows for operating leases</t>
  </si>
  <si>
    <t>Investing cash flows for operating leases</t>
  </si>
  <si>
    <t>Financing cash flows for finance leases</t>
  </si>
  <si>
    <t>Right-of-use assets obtained in exchange for new finance lease liabilities</t>
  </si>
  <si>
    <t>Weighted-average remaining lease term - finance leases</t>
  </si>
  <si>
    <t>3 years 7 months</t>
  </si>
  <si>
    <t>Weighted-average remaining lease term - operating leases</t>
  </si>
  <si>
    <t>Weighted-average discount rate - operating leases</t>
  </si>
  <si>
    <t>10.97%</t>
  </si>
  <si>
    <t>Leases (Lease Assets and Liabilities, Additional Information) (Details) - USD ($) $ in Thousands</t>
  </si>
  <si>
    <t>Rent expense</t>
  </si>
  <si>
    <t>Leases (Lease Maturities) (Details) - USD ($) $ in Thousands</t>
  </si>
  <si>
    <t>2020</t>
  </si>
  <si>
    <t>2021</t>
  </si>
  <si>
    <t>2022</t>
  </si>
  <si>
    <t>2023</t>
  </si>
  <si>
    <t>Thereafter</t>
  </si>
  <si>
    <t>Total minimum lease payments</t>
  </si>
  <si>
    <t>Less: imputed interest</t>
  </si>
  <si>
    <t>Less: current maturities of lease obligations</t>
  </si>
  <si>
    <t>Noncurrent lease obligations</t>
  </si>
  <si>
    <t>Leases (Impact of Adoption) (Details) - USD ($) $ in Thousands</t>
  </si>
  <si>
    <t>Assets</t>
  </si>
  <si>
    <t>Right of use asset from operating leases, net</t>
  </si>
  <si>
    <t>Liabilities</t>
  </si>
  <si>
    <t>Effect of change</t>
  </si>
  <si>
    <t>Derivative instruments (Summary of Derivatives Outstanding) (Details)</t>
  </si>
  <si>
    <t>Sep. 30, 2019bbtubblgal$ / BTU$ / bbl$ / gal</t>
  </si>
  <si>
    <t>Oil swaps | Derivative Maturing In 2019 | Crude oil derivatives</t>
  </si>
  <si>
    <t>Derivative [Line Items]</t>
  </si>
  <si>
    <t>Volume (in MBbl, BBtu, or Gallon) | bbl</t>
  </si>
  <si>
    <t>Weighted average fixed price (in usd per unit)</t>
  </si>
  <si>
    <t>Oil swaps | Derivative Maturing In 2019 | Crude oil derivatives | Purchased Puts</t>
  </si>
  <si>
    <t>Oil swaps | Derivative Maturing In 2019 | Crude oil derivatives | Sold Calls</t>
  </si>
  <si>
    <t>Oil swaps | Derivative Maturing In 2020 | Crude oil derivatives</t>
  </si>
  <si>
    <t>Oil swaps | Derivative Maturing In 2020 | Crude oil derivatives | Purchased Puts</t>
  </si>
  <si>
    <t>Oil swaps | Derivative Maturing In 2020 | Crude oil derivatives | Sold Calls</t>
  </si>
  <si>
    <t>Oil swaps | Derivative Maturing In 2021 | Crude oil derivatives</t>
  </si>
  <si>
    <t>Oil swaps | Derivative Maturing In 2021 | Crude oil derivatives | Purchased Puts</t>
  </si>
  <si>
    <t>Oil swaps | Derivative Maturing In 2021 | Crude oil derivatives | Sold Calls</t>
  </si>
  <si>
    <t>Oil roll swaps | Derivative Maturing In 2019 | Crude oil derivatives</t>
  </si>
  <si>
    <t>Oil roll swaps | Derivative Maturing In 2019 | Crude oil derivatives | Purchased Puts</t>
  </si>
  <si>
    <t>Oil roll swaps | Derivative Maturing In 2019 | Crude oil derivatives | Sold Calls</t>
  </si>
  <si>
    <t>Oil roll swaps | Derivative Maturing In 2020 | Crude oil derivatives</t>
  </si>
  <si>
    <t>Oil roll swaps | Derivative Maturing In 2020 | Crude oil derivatives | Purchased Puts</t>
  </si>
  <si>
    <t>Oil roll swaps | Derivative Maturing In 2020 | Crude oil derivatives | Sold Calls</t>
  </si>
  <si>
    <t>Oil roll swaps | Derivative Maturing In 2021 | Crude oil derivatives</t>
  </si>
  <si>
    <t>Oil roll swaps | Derivative Maturing In 2021 | Crude oil derivatives | Purchased Puts</t>
  </si>
  <si>
    <t>Oil roll swaps | Derivative Maturing In 2021 | Crude oil derivatives | Sold Calls</t>
  </si>
  <si>
    <t>Oil collars | Derivative Maturing In 2020 | Crude oil derivatives</t>
  </si>
  <si>
    <t>Oil collars | Derivative Maturing In 2020 | Crude oil derivatives | Purchased Puts</t>
  </si>
  <si>
    <t>Oil collars | Derivative Maturing In 2020 | Crude oil derivatives | Sold Calls</t>
  </si>
  <si>
    <t>Natural gas swaps | Derivative Maturing In 2019 | Natural gas derivatives</t>
  </si>
  <si>
    <t>Volume (in MBbl, BBtu, or Gallon) | bbtu</t>
  </si>
  <si>
    <t>Weighted average fixed price (in usd per unit) | $ / BTU</t>
  </si>
  <si>
    <t>Natural gas swaps | Derivative Maturing In 2020 | Natural gas derivatives</t>
  </si>
  <si>
    <t>Natural gas basis swaps | Derivative Maturing In 2019 | Natural gas derivatives</t>
  </si>
  <si>
    <t>Natural gas basis swaps | Derivative Maturing In 2020 | Natural gas derivatives</t>
  </si>
  <si>
    <t>Natural gasoline swaps | Derivative Maturing In 2019 | Natural gas liquid derivatives</t>
  </si>
  <si>
    <t>Volume (in MBbl, BBtu, or Gallon) | gal</t>
  </si>
  <si>
    <t>Weighted average fixed price (in usd per unit) | $ / gal</t>
  </si>
  <si>
    <t>Natural gasoline swaps | Derivative Maturing In 2020 | Natural gas liquid derivatives</t>
  </si>
  <si>
    <t>Propane swaps | Derivative Maturing In 2019 | Natural gas liquid derivatives</t>
  </si>
  <si>
    <t>Propane swaps | Derivative Maturing In 2020 | Natural gas liquid derivatives</t>
  </si>
  <si>
    <t>Butane swaps | Derivative Maturing In 2019 | Natural gas liquid derivatives</t>
  </si>
  <si>
    <t>Butane swaps | Derivative Maturing In 2020 | Natural gas liquid derivatives</t>
  </si>
  <si>
    <t>Derivative instruments (Balance Sheet at Fair Value) (Details) - USD ($) $ in Thousands</t>
  </si>
  <si>
    <t>Fair value of derivative instruments</t>
  </si>
  <si>
    <t>Derivative assets, gross</t>
  </si>
  <si>
    <t>Derivative liabilities, gross</t>
  </si>
  <si>
    <t>Derivative assets (liabilities), net</t>
  </si>
  <si>
    <t>Derivative assets, netting adjustments</t>
  </si>
  <si>
    <t>Derivative liabilities,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Crude oil derivative contracts</t>
  </si>
  <si>
    <t>NGL derivative contracts</t>
  </si>
  <si>
    <t>Derivative instruments (Derivative Gains (Losses) in the Consolidated Statements of Operations) (Details) - USD ($) $ in Thousands</t>
  </si>
  <si>
    <t>Change in fair value of commodity price derivatives</t>
  </si>
  <si>
    <t>Settlements received (paid) on commodity price derivatives</t>
  </si>
  <si>
    <t>Total derivative gains (losses)</t>
  </si>
  <si>
    <t>Fair value measurements (Recurring)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Fair value measurements (Level 3 Rollforward) (Details) - Recurring Fair Value Measurements - Significant unobservable inputs (Level 3) - Derivative - USD ($) $ in Thousands</t>
  </si>
  <si>
    <t>Level 3 Rollforward</t>
  </si>
  <si>
    <t>Beginning balance</t>
  </si>
  <si>
    <t>Realized and unrealized gains (losses) included in derivative losses</t>
  </si>
  <si>
    <t>Settlements (received) paid</t>
  </si>
  <si>
    <t>Ending balance</t>
  </si>
  <si>
    <t>Gains (losses) relating to instruments still held at the reporting date included in derivative gains (losses) for the period</t>
  </si>
  <si>
    <t>Fair value measurements (Inflation and Discount Rate) (Details) - Significant Unobservable Inputs - Nonrecurring Fair Value Measurements</t>
  </si>
  <si>
    <t>Low | Inflation rate</t>
  </si>
  <si>
    <t>Nonrecurring Fair Value Measurements</t>
  </si>
  <si>
    <t>Asset retirement obligations, measurement input</t>
  </si>
  <si>
    <t>Low | Credit-adjusted risk-free discount rate</t>
  </si>
  <si>
    <t>High | Inflation rate</t>
  </si>
  <si>
    <t>High | Credit-adjusted risk-free discount rate</t>
  </si>
  <si>
    <t>Fair value measurements (Other Financial Instruments) (Details) - USD ($) $ in Thousands</t>
  </si>
  <si>
    <t>Jun. 29, 2018</t>
  </si>
  <si>
    <t>Fair Value of Other Financial Instruments</t>
  </si>
  <si>
    <t>Senior Notes | 8.75% Senior Notes due 2023</t>
  </si>
  <si>
    <t>Significant other observable inputs (Level 2) | Senior Notes | 8.75% Senior Notes due 2023 | Carrying value</t>
  </si>
  <si>
    <t>Significant other observable inputs (Level 2) | Senior Notes | 8.75% Senior Notes due 2023 | Estimated fair value</t>
  </si>
  <si>
    <t>Significant other observable inputs (Level 2) | Credit facility | Carrying value</t>
  </si>
  <si>
    <t>Significant other observable inputs (Level 2) | Credit facility | Estimated fair value</t>
  </si>
  <si>
    <t>Significant other observable inputs (Level 2) | Other secured debt | Carrying value</t>
  </si>
  <si>
    <t>Significant other observable inputs (Level 2) | Other secured debt | Estimated fair value</t>
  </si>
  <si>
    <t>Fair value measurements (Counterparty Credit Risk) (Details)</t>
  </si>
  <si>
    <t>Sep. 30, 2019financial_institutions</t>
  </si>
  <si>
    <t>Concentration of Counterparty Credit Risk</t>
  </si>
  <si>
    <t>Counterparty Credit Risk</t>
  </si>
  <si>
    <t>Derivative contracts, number of counterparties</t>
  </si>
  <si>
    <t>Fair value measurements (Derivatives Offset in Balance Sheet) (Details) - USD ($) $ in Thousands</t>
  </si>
  <si>
    <t>Derivative assets, not offset</t>
  </si>
  <si>
    <t>Credit facility balance available to offset net derivative assets</t>
  </si>
  <si>
    <t>Derivative asset, net</t>
  </si>
  <si>
    <t>Derivative liabilities</t>
  </si>
  <si>
    <t>Derivative liabilities, not offset</t>
  </si>
  <si>
    <t>Derivative liability, net</t>
  </si>
  <si>
    <t>Derivative asset (liability), gross</t>
  </si>
  <si>
    <t>Derivative asset (liability), amount offset</t>
  </si>
  <si>
    <t>Derivative asset (liability), net</t>
  </si>
  <si>
    <t>Derivative asset (liability) not offset</t>
  </si>
  <si>
    <t>Asset retirement obligations (Details) - USD ($) $ in Thousands</t>
  </si>
  <si>
    <t>Asset Retirement Obligation, Roll Forward Analysis [Roll Forward]</t>
  </si>
  <si>
    <t>Liabilities incurred in current period</t>
  </si>
  <si>
    <t>Liabilities settled or disposed in current period</t>
  </si>
  <si>
    <t>Revisions in estimated cash flows</t>
  </si>
  <si>
    <t>Accretion expense</t>
  </si>
  <si>
    <t>Less current portion included in accounts payable and accrued liabilities</t>
  </si>
  <si>
    <t>Asset retirement obligations, long-term</t>
  </si>
  <si>
    <t>Deferred compensation (Cash Awards) (Details) - USD ($) $ in Thousands</t>
  </si>
  <si>
    <t>Aug. 31, 2019</t>
  </si>
  <si>
    <t>Dec. 31, 2017</t>
  </si>
  <si>
    <t>Dec. 31, 2015</t>
  </si>
  <si>
    <t>Deferred Compensation Arrangement with Individual, Excluding Share-based Payments and Postretirement Benefits [Line Items]</t>
  </si>
  <si>
    <t>Vesting period</t>
  </si>
  <si>
    <t>4 years</t>
  </si>
  <si>
    <t>Cash LTIP expense (net of amounts capitalized)</t>
  </si>
  <si>
    <t>Cash LTIP awarded</t>
  </si>
  <si>
    <t>Cash LTIP payments</t>
  </si>
  <si>
    <t>Cash LTIP</t>
  </si>
  <si>
    <t>Outstanding liability accrued</t>
  </si>
  <si>
    <t>Deferred compensation (Equity Awards) (Details) - $ / shares</t>
  </si>
  <si>
    <t>Share-based Compensation Arrangement by Share-based Payment Award [Line Items]</t>
  </si>
  <si>
    <t>Common Class A</t>
  </si>
  <si>
    <t>Management Incentive Plan | Common Class A</t>
  </si>
  <si>
    <t>Shares issued or reserved for issuance (in shares)</t>
  </si>
  <si>
    <t>Deferred compensation (Restricted Stock Awards) (Details) - Management Incentive Plan $ / shares in Units, $ in Thousands</t>
  </si>
  <si>
    <t>Sep. 30, 2019USD ($)tranche$ / sharesshares</t>
  </si>
  <si>
    <t>Time Shares</t>
  </si>
  <si>
    <t>Award vesting period (in years)</t>
  </si>
  <si>
    <t>3 years</t>
  </si>
  <si>
    <t>Weighted average award date fair value</t>
  </si>
  <si>
    <t>Unvested and outstanding at beginning of period (in dollars per share) | $ / shares</t>
  </si>
  <si>
    <t>Granted (in dollars per share) | $ / shares</t>
  </si>
  <si>
    <t>Vested (in dollars per share) | $ / shares</t>
  </si>
  <si>
    <t>Forfeited (in dollars per share) | $ / shares</t>
  </si>
  <si>
    <t>Unvested and outstanding at end of period (in dollars per share) | $ / shares</t>
  </si>
  <si>
    <t>Restricted shares</t>
  </si>
  <si>
    <t>Unvested and outstanding at beginning of period (in shares) | shares</t>
  </si>
  <si>
    <t>Granted (in shares) | shares</t>
  </si>
  <si>
    <t>Vested (in shares) | shares</t>
  </si>
  <si>
    <t>Forfeited (in shares) | shares</t>
  </si>
  <si>
    <t>Unvested and outstanding at end of period (in shares) | shares</t>
  </si>
  <si>
    <t>Vest date fair value | $</t>
  </si>
  <si>
    <t>Performance Shares</t>
  </si>
  <si>
    <t>Number of tranches | tranche</t>
  </si>
  <si>
    <t>Service-condition | Time Shares</t>
  </si>
  <si>
    <t>Percentage of comprised shares for granted award</t>
  </si>
  <si>
    <t>Market or performance condition | Performance Shares</t>
  </si>
  <si>
    <t>Deferred compensation (Restricted Stock Units) (Details) - Employee LTIP $ / shares in Units, $ in Thousands</t>
  </si>
  <si>
    <t>RSUs | Service-condition</t>
  </si>
  <si>
    <t>50.00%</t>
  </si>
  <si>
    <t>RSUs | Market condition</t>
  </si>
  <si>
    <t>Equity classified RSUs | Service-condition</t>
  </si>
  <si>
    <t>Restricted units</t>
  </si>
  <si>
    <t>Equity classified RSUs | Market condition</t>
  </si>
  <si>
    <t>Liability classified RSUs</t>
  </si>
  <si>
    <t>Deferred compensation (Valuation of Awards) (Details) - Restricted Stock - $ / shares</t>
  </si>
  <si>
    <t>Apr. 22, 2019</t>
  </si>
  <si>
    <t>Mar. 11, 2019</t>
  </si>
  <si>
    <t>Grant date fair value (in dollars per share)</t>
  </si>
  <si>
    <t>Risk free rate</t>
  </si>
  <si>
    <t>1.75%</t>
  </si>
  <si>
    <t>2.52%</t>
  </si>
  <si>
    <t>Volatility</t>
  </si>
  <si>
    <t>90.00%</t>
  </si>
  <si>
    <t>64.10%</t>
  </si>
  <si>
    <t>Deferred compensation (Company-wide Stock Award) (Details) - New Employee Stock Award Program - Class A Common Stock</t>
  </si>
  <si>
    <t>Sep. 30, 2019shares</t>
  </si>
  <si>
    <t>Maximum shares awardable per new employee</t>
  </si>
  <si>
    <t>Granted shares</t>
  </si>
  <si>
    <t>Deferred compensation (Stock-based Compensation Cost) (Details) - USD ($) $ / shares in Units, $ in Thousands</t>
  </si>
  <si>
    <t>Less: stock-based compensation cost capitalized</t>
  </si>
  <si>
    <t>Stock-based compensation expense</t>
  </si>
  <si>
    <t>Number of vested shares repurchased or settled in cash</t>
  </si>
  <si>
    <t>Payments for stock-based compensation</t>
  </si>
  <si>
    <t>Estimated fair value per share at end of period (in dollars per share)</t>
  </si>
  <si>
    <t>Aggregate intrinsic value of unvested restricted shares outstanding</t>
  </si>
  <si>
    <t>Deferred compensation current</t>
  </si>
  <si>
    <t>Unrecognized stock-based compensation cost</t>
  </si>
  <si>
    <t>Weighted-average period for unrecognized compensation cost to be recognized</t>
  </si>
  <si>
    <t>1 year 2 months 3 days</t>
  </si>
  <si>
    <t>Commitments and Contingencies (Details)</t>
  </si>
  <si>
    <t>Mar. 26, 2018defendantplaintiff</t>
  </si>
  <si>
    <t>Apr. 20, 2017USD ($)</t>
  </si>
  <si>
    <t>Sep. 30, 2018USD ($)</t>
  </si>
  <si>
    <t>Dec. 31, 2018USD ($)</t>
  </si>
  <si>
    <t>Loss Contingencies [Line Items]</t>
  </si>
  <si>
    <t>Lacheverjuan Bennett et al. v. Chaparral Energy, L.L.C., et al.</t>
  </si>
  <si>
    <t>Number of individual plaintiffs | plaintiff</t>
  </si>
  <si>
    <t>Number of named defendants including parent | defendant</t>
  </si>
  <si>
    <t>Number of unnamed defendants | defendant</t>
  </si>
  <si>
    <t>Pending Litigation | Naylor Farms Case Putative Class Action | Low</t>
  </si>
  <si>
    <t>Damages sought</t>
  </si>
  <si>
    <t>Pending Litigation | Naylor Farms Case Actual and Putative Action | Low</t>
  </si>
  <si>
    <t>Pending Litigation | Hallco Petroleum, Inc. v. Chaparral Energy, L.L.C. | Low</t>
  </si>
  <si>
    <t>Letter of Credit</t>
  </si>
  <si>
    <t>Letters of credit outstanding</t>
  </si>
  <si>
    <t>Proceeds from letter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C17" s="5" t="n">
        <v>46405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v>
      </c>
      <c r="B1" s="2" t="s">
        <v>1</v>
      </c>
    </row>
    <row r="2" spans="1:2">
      <c r="B2" s="2" t="s">
        <v>2</v>
      </c>
    </row>
    <row r="3" spans="1:2">
      <c r="A3" s="3" t="s">
        <v>192</v>
      </c>
    </row>
    <row r="4" spans="1:2">
      <c r="A4" s="4" t="s">
        <v>36</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7</v>
      </c>
      <c r="B1" s="2" t="s">
        <v>1</v>
      </c>
    </row>
    <row r="2" spans="1:2">
      <c r="B2" s="2" t="s">
        <v>2</v>
      </c>
    </row>
    <row r="3" spans="1:2">
      <c r="A3" s="3" t="s">
        <v>197</v>
      </c>
    </row>
    <row r="4" spans="1:2">
      <c r="A4" s="4" t="s">
        <v>5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v>
      </c>
      <c r="B1" s="2" t="s">
        <v>1</v>
      </c>
    </row>
    <row r="2" spans="1:2">
      <c r="B2" s="2" t="s">
        <v>2</v>
      </c>
    </row>
    <row r="3" spans="1:2">
      <c r="A3" s="3" t="s">
        <v>199</v>
      </c>
    </row>
    <row r="4" spans="1:2">
      <c r="A4" s="4" t="s">
        <v>56</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row r="6" spans="1:2">
      <c r="A6" s="4" t="s">
        <v>209</v>
      </c>
      <c r="B6" s="4" t="s">
        <v>210</v>
      </c>
    </row>
    <row r="7" spans="1:2">
      <c r="A7" s="4" t="s">
        <v>32</v>
      </c>
      <c r="B7" s="4" t="s">
        <v>211</v>
      </c>
    </row>
    <row r="8" spans="1:2">
      <c r="A8" s="4" t="s">
        <v>155</v>
      </c>
      <c r="B8" s="4" t="s">
        <v>212</v>
      </c>
    </row>
    <row r="9" spans="1:2">
      <c r="A9" s="4" t="s">
        <v>213</v>
      </c>
      <c r="B9" s="4" t="s">
        <v>214</v>
      </c>
    </row>
    <row r="10" spans="1:2">
      <c r="A10" s="4" t="s">
        <v>215</v>
      </c>
      <c r="B10" s="4" t="s">
        <v>216</v>
      </c>
    </row>
    <row r="11" spans="1:2">
      <c r="A11" s="4" t="s">
        <v>217</v>
      </c>
      <c r="B11" s="4" t="s">
        <v>218</v>
      </c>
    </row>
    <row r="12" spans="1:2">
      <c r="A12" s="4" t="s">
        <v>92</v>
      </c>
      <c r="B12" s="4" t="s">
        <v>219</v>
      </c>
    </row>
    <row r="13" spans="1:2">
      <c r="A13" s="4" t="s">
        <v>220</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534</v>
      </c>
      <c r="C3" s="6" t="n">
        <v>37446</v>
      </c>
    </row>
    <row r="4" spans="1:3">
      <c r="A4" s="4" t="s">
        <v>33</v>
      </c>
      <c r="B4" s="5" t="n">
        <v>45145</v>
      </c>
      <c r="C4" s="5" t="n">
        <v>66087</v>
      </c>
    </row>
    <row r="5" spans="1:3">
      <c r="A5" s="4" t="s">
        <v>34</v>
      </c>
      <c r="B5" s="5" t="n">
        <v>3915</v>
      </c>
      <c r="C5" s="5" t="n">
        <v>4059</v>
      </c>
    </row>
    <row r="6" spans="1:3">
      <c r="A6" s="4" t="s">
        <v>35</v>
      </c>
      <c r="B6" s="5" t="n">
        <v>2200</v>
      </c>
      <c r="C6" s="5" t="n">
        <v>2814</v>
      </c>
    </row>
    <row r="7" spans="1:3">
      <c r="A7" s="4" t="s">
        <v>36</v>
      </c>
      <c r="B7" s="5" t="n">
        <v>11446</v>
      </c>
      <c r="C7" s="5" t="n">
        <v>24025</v>
      </c>
    </row>
    <row r="8" spans="1:3">
      <c r="A8" s="4" t="s">
        <v>37</v>
      </c>
      <c r="B8" s="5" t="n">
        <v>84240</v>
      </c>
      <c r="C8" s="5" t="n">
        <v>134431</v>
      </c>
    </row>
    <row r="9" spans="1:3">
      <c r="A9" s="4" t="s">
        <v>38</v>
      </c>
      <c r="B9" s="5" t="n">
        <v>14265</v>
      </c>
      <c r="C9" s="5" t="n">
        <v>43096</v>
      </c>
    </row>
    <row r="10" spans="1:3">
      <c r="A10" s="4" t="s">
        <v>39</v>
      </c>
      <c r="B10" s="5" t="n">
        <v>5853</v>
      </c>
    </row>
    <row r="11" spans="1:3">
      <c r="A11" s="3" t="s">
        <v>40</v>
      </c>
    </row>
    <row r="12" spans="1:3">
      <c r="A12" s="4" t="s">
        <v>41</v>
      </c>
      <c r="B12" s="5" t="n">
        <v>1224620</v>
      </c>
      <c r="C12" s="5" t="n">
        <v>915333</v>
      </c>
    </row>
    <row r="13" spans="1:3">
      <c r="A13" s="4" t="s">
        <v>42</v>
      </c>
      <c r="B13" s="5" t="n">
        <v>373761</v>
      </c>
      <c r="C13" s="5" t="n">
        <v>466616</v>
      </c>
    </row>
    <row r="14" spans="1:3">
      <c r="A14" s="4" t="s">
        <v>43</v>
      </c>
      <c r="B14" s="5" t="n">
        <v>-558339</v>
      </c>
      <c r="C14" s="5" t="n">
        <v>-221431</v>
      </c>
    </row>
    <row r="15" spans="1:3">
      <c r="A15" s="4" t="s">
        <v>44</v>
      </c>
      <c r="B15" s="5" t="n">
        <v>1040042</v>
      </c>
      <c r="C15" s="5" t="n">
        <v>1160518</v>
      </c>
    </row>
    <row r="16" spans="1:3">
      <c r="A16" s="4" t="s">
        <v>36</v>
      </c>
      <c r="B16" s="5" t="n">
        <v>1111</v>
      </c>
      <c r="C16" s="5" t="n">
        <v>2199</v>
      </c>
    </row>
    <row r="17" spans="1:3">
      <c r="A17" s="4" t="s">
        <v>45</v>
      </c>
      <c r="B17" s="5" t="n">
        <v>393</v>
      </c>
      <c r="C17" s="5" t="n">
        <v>425</v>
      </c>
    </row>
    <row r="18" spans="1:3">
      <c r="A18" s="4" t="s">
        <v>46</v>
      </c>
      <c r="B18" s="5" t="n">
        <v>1145904</v>
      </c>
      <c r="C18" s="5" t="n">
        <v>1340669</v>
      </c>
    </row>
    <row r="19" spans="1:3">
      <c r="A19" s="3" t="s">
        <v>47</v>
      </c>
    </row>
    <row r="20" spans="1:3">
      <c r="A20" s="4" t="s">
        <v>48</v>
      </c>
      <c r="B20" s="5" t="n">
        <v>81269</v>
      </c>
      <c r="C20" s="5" t="n">
        <v>73779</v>
      </c>
    </row>
    <row r="21" spans="1:3">
      <c r="A21" s="4" t="s">
        <v>49</v>
      </c>
      <c r="B21" s="5" t="n">
        <v>6970</v>
      </c>
      <c r="C21" s="5" t="n">
        <v>10976</v>
      </c>
    </row>
    <row r="22" spans="1:3">
      <c r="A22" s="4" t="s">
        <v>50</v>
      </c>
      <c r="B22" s="5" t="n">
        <v>5673</v>
      </c>
      <c r="C22" s="5" t="n">
        <v>13359</v>
      </c>
    </row>
    <row r="23" spans="1:3">
      <c r="A23" s="4" t="s">
        <v>51</v>
      </c>
      <c r="B23" s="5" t="n">
        <v>16275</v>
      </c>
      <c r="C23" s="5" t="n">
        <v>26225</v>
      </c>
    </row>
    <row r="24" spans="1:3">
      <c r="A24" s="4" t="s">
        <v>52</v>
      </c>
      <c r="B24" s="5" t="n">
        <v>586</v>
      </c>
      <c r="C24" s="5" t="n">
        <v>12371</v>
      </c>
    </row>
    <row r="25" spans="1:3">
      <c r="A25" s="4" t="s">
        <v>36</v>
      </c>
      <c r="B25" s="5" t="n">
        <v>70</v>
      </c>
      <c r="C25" s="5" t="n">
        <v>0</v>
      </c>
    </row>
    <row r="26" spans="1:3">
      <c r="A26" s="4" t="s">
        <v>53</v>
      </c>
      <c r="B26" s="5" t="n">
        <v>110843</v>
      </c>
      <c r="C26" s="5" t="n">
        <v>136710</v>
      </c>
    </row>
    <row r="27" spans="1:3">
      <c r="A27" s="4" t="s">
        <v>54</v>
      </c>
      <c r="B27" s="5" t="n">
        <v>400518</v>
      </c>
      <c r="C27" s="5" t="n">
        <v>295100</v>
      </c>
    </row>
    <row r="28" spans="1:3">
      <c r="A28" s="4" t="s">
        <v>36</v>
      </c>
      <c r="B28" s="5" t="n">
        <v>3022</v>
      </c>
      <c r="C28" s="5" t="n">
        <v>1542</v>
      </c>
    </row>
    <row r="29" spans="1:3">
      <c r="A29" s="4" t="s">
        <v>55</v>
      </c>
      <c r="B29" s="5" t="n">
        <v>1239</v>
      </c>
    </row>
    <row r="30" spans="1:3">
      <c r="A30" s="4" t="s">
        <v>56</v>
      </c>
      <c r="B30" s="5" t="n">
        <v>175</v>
      </c>
      <c r="C30" s="5" t="n">
        <v>540</v>
      </c>
    </row>
    <row r="31" spans="1:3">
      <c r="A31" s="4" t="s">
        <v>57</v>
      </c>
      <c r="B31" s="5" t="n">
        <v>22384</v>
      </c>
      <c r="C31" s="5" t="n">
        <v>22090</v>
      </c>
    </row>
    <row r="32" spans="1:3">
      <c r="A32" s="4" t="s">
        <v>58</v>
      </c>
      <c r="B32" s="4" t="s">
        <v>59</v>
      </c>
      <c r="C32" s="4" t="s">
        <v>59</v>
      </c>
    </row>
    <row r="33" spans="1:3">
      <c r="A33" s="3" t="s">
        <v>60</v>
      </c>
    </row>
    <row r="34" spans="1:3">
      <c r="A34" s="4" t="s">
        <v>61</v>
      </c>
      <c r="B34" s="5" t="n">
        <v>0</v>
      </c>
      <c r="C34" s="5" t="n">
        <v>0</v>
      </c>
    </row>
    <row r="35" spans="1:3">
      <c r="A35" s="4" t="s">
        <v>62</v>
      </c>
      <c r="B35" s="5" t="n">
        <v>469</v>
      </c>
      <c r="C35" s="5" t="n">
        <v>467</v>
      </c>
    </row>
    <row r="36" spans="1:3">
      <c r="A36" s="4" t="s">
        <v>63</v>
      </c>
      <c r="B36" s="5" t="n">
        <v>978525</v>
      </c>
      <c r="C36" s="5" t="n">
        <v>974616</v>
      </c>
    </row>
    <row r="37" spans="1:3">
      <c r="A37" s="4" t="s">
        <v>64</v>
      </c>
      <c r="B37" s="5" t="n">
        <v>-6107</v>
      </c>
      <c r="C37" s="5" t="n">
        <v>-4936</v>
      </c>
    </row>
    <row r="38" spans="1:3">
      <c r="A38" s="4" t="s">
        <v>65</v>
      </c>
      <c r="B38" s="5" t="n">
        <v>-365164</v>
      </c>
      <c r="C38" s="5" t="n">
        <v>-85460</v>
      </c>
    </row>
    <row r="39" spans="1:3">
      <c r="A39" s="4" t="s">
        <v>66</v>
      </c>
      <c r="B39" s="5" t="n">
        <v>607723</v>
      </c>
      <c r="C39" s="5" t="n">
        <v>884687</v>
      </c>
    </row>
    <row r="40" spans="1:3">
      <c r="A40" s="4" t="s">
        <v>67</v>
      </c>
      <c r="B40" s="6" t="n">
        <v>1145904</v>
      </c>
      <c r="C40" s="6" t="n">
        <v>1340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row r="7" spans="1:2">
      <c r="A7" s="4" t="s">
        <v>259</v>
      </c>
      <c r="B7" s="4" t="s">
        <v>258</v>
      </c>
    </row>
    <row r="8" spans="1:2">
      <c r="A8" s="4" t="s">
        <v>260</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178</v>
      </c>
    </row>
    <row r="3" spans="1:3">
      <c r="A3" s="4" t="s">
        <v>294</v>
      </c>
      <c r="B3" s="6" t="n">
        <v>20379</v>
      </c>
    </row>
    <row r="4" spans="1:3">
      <c r="A4" s="3" t="s">
        <v>229</v>
      </c>
    </row>
    <row r="5" spans="1:3">
      <c r="A5" s="4" t="s">
        <v>295</v>
      </c>
      <c r="B5" s="5" t="n">
        <v>18605</v>
      </c>
      <c r="C5" s="6" t="n">
        <v>31573</v>
      </c>
    </row>
    <row r="6" spans="1:3">
      <c r="A6" s="4" t="s">
        <v>296</v>
      </c>
      <c r="B6" s="5" t="n">
        <v>23408</v>
      </c>
      <c r="C6" s="5" t="n">
        <v>30287</v>
      </c>
    </row>
    <row r="7" spans="1:3">
      <c r="A7" s="4" t="s">
        <v>297</v>
      </c>
      <c r="B7" s="5" t="n">
        <v>2820</v>
      </c>
      <c r="C7" s="5" t="n">
        <v>2092</v>
      </c>
    </row>
    <row r="8" spans="1:3">
      <c r="A8" s="4" t="s">
        <v>93</v>
      </c>
      <c r="B8" s="5" t="n">
        <v>1412</v>
      </c>
      <c r="C8" s="5" t="n">
        <v>3375</v>
      </c>
    </row>
    <row r="9" spans="1:3">
      <c r="A9" s="4" t="s">
        <v>298</v>
      </c>
      <c r="B9" s="5" t="n">
        <v>-1100</v>
      </c>
      <c r="C9" s="5" t="n">
        <v>-1240</v>
      </c>
    </row>
    <row r="10" spans="1:3">
      <c r="A10" s="4" t="s">
        <v>33</v>
      </c>
      <c r="B10" s="6" t="n">
        <v>45145</v>
      </c>
      <c r="C10" s="6" t="n">
        <v>660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3" t="s">
        <v>300</v>
      </c>
    </row>
    <row r="3" spans="1:3">
      <c r="A3" s="4" t="s">
        <v>301</v>
      </c>
      <c r="B3" s="6" t="n">
        <v>3573</v>
      </c>
      <c r="C3" s="6" t="n">
        <v>3663</v>
      </c>
    </row>
    <row r="4" spans="1:3">
      <c r="A4" s="4" t="s">
        <v>302</v>
      </c>
      <c r="B4" s="5" t="n">
        <v>521</v>
      </c>
      <c r="C4" s="5" t="n">
        <v>574</v>
      </c>
    </row>
    <row r="5" spans="1:3">
      <c r="A5" s="4" t="s">
        <v>303</v>
      </c>
      <c r="B5" s="5" t="n">
        <v>-179</v>
      </c>
      <c r="C5" s="5" t="n">
        <v>-178</v>
      </c>
    </row>
    <row r="6" spans="1:3">
      <c r="A6" s="4" t="s">
        <v>34</v>
      </c>
      <c r="B6" s="6" t="n">
        <v>3915</v>
      </c>
      <c r="C6" s="6" t="n">
        <v>40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4</v>
      </c>
      <c r="B1" s="2" t="s">
        <v>305</v>
      </c>
      <c r="C1" s="2" t="s">
        <v>306</v>
      </c>
      <c r="D1" s="2" t="s">
        <v>2</v>
      </c>
      <c r="E1" s="2" t="s">
        <v>80</v>
      </c>
      <c r="F1" s="2" t="s">
        <v>2</v>
      </c>
      <c r="G1" s="2" t="s">
        <v>80</v>
      </c>
      <c r="H1" s="2" t="s">
        <v>30</v>
      </c>
    </row>
    <row r="2" spans="1:8">
      <c r="A2" s="3" t="s">
        <v>178</v>
      </c>
    </row>
    <row r="3" spans="1:8">
      <c r="A3" s="4" t="s">
        <v>307</v>
      </c>
      <c r="C3" s="6" t="n">
        <v>6407</v>
      </c>
      <c r="D3" s="6" t="n">
        <v>0</v>
      </c>
      <c r="E3" s="6" t="n">
        <v>0</v>
      </c>
      <c r="F3" s="6" t="n">
        <v>6407</v>
      </c>
      <c r="G3" s="6" t="n">
        <v>0</v>
      </c>
    </row>
    <row r="4" spans="1:8">
      <c r="A4" s="4" t="s">
        <v>308</v>
      </c>
      <c r="B4" s="6" t="n">
        <v>11494</v>
      </c>
    </row>
    <row r="5" spans="1:8">
      <c r="A5" s="4" t="s">
        <v>100</v>
      </c>
      <c r="B5" s="6" t="n">
        <v>-1624</v>
      </c>
      <c r="D5" s="5" t="n">
        <v>-1624</v>
      </c>
      <c r="E5" s="6" t="n">
        <v>0</v>
      </c>
      <c r="F5" s="5" t="n">
        <v>-1624</v>
      </c>
      <c r="G5" s="6" t="n">
        <v>0</v>
      </c>
    </row>
    <row r="6" spans="1:8">
      <c r="A6" s="3" t="s">
        <v>309</v>
      </c>
    </row>
    <row r="7" spans="1:8">
      <c r="A7" s="4" t="s">
        <v>310</v>
      </c>
      <c r="D7" s="5" t="n">
        <v>21018</v>
      </c>
      <c r="F7" s="5" t="n">
        <v>21018</v>
      </c>
      <c r="H7" s="6" t="n">
        <v>50426</v>
      </c>
    </row>
    <row r="8" spans="1:8">
      <c r="A8" s="4" t="s">
        <v>311</v>
      </c>
      <c r="D8" s="5" t="n">
        <v>9271</v>
      </c>
      <c r="F8" s="5" t="n">
        <v>9271</v>
      </c>
      <c r="H8" s="5" t="n">
        <v>12449</v>
      </c>
    </row>
    <row r="9" spans="1:8">
      <c r="A9" s="4" t="s">
        <v>312</v>
      </c>
      <c r="D9" s="5" t="n">
        <v>11747</v>
      </c>
      <c r="F9" s="5" t="n">
        <v>11747</v>
      </c>
      <c r="H9" s="5" t="n">
        <v>37977</v>
      </c>
    </row>
    <row r="10" spans="1:8">
      <c r="A10" s="4" t="s">
        <v>313</v>
      </c>
      <c r="D10" s="5" t="n">
        <v>2518</v>
      </c>
      <c r="F10" s="5" t="n">
        <v>2518</v>
      </c>
      <c r="H10" s="5" t="n">
        <v>5119</v>
      </c>
    </row>
    <row r="11" spans="1:8">
      <c r="A11" s="4" t="s">
        <v>314</v>
      </c>
      <c r="D11" s="5" t="n">
        <v>14265</v>
      </c>
      <c r="F11" s="5" t="n">
        <v>14265</v>
      </c>
      <c r="H11" s="5" t="n">
        <v>43096</v>
      </c>
    </row>
    <row r="12" spans="1:8">
      <c r="A12" s="4" t="s">
        <v>315</v>
      </c>
    </row>
    <row r="13" spans="1:8">
      <c r="A13" s="3" t="s">
        <v>309</v>
      </c>
    </row>
    <row r="14" spans="1:8">
      <c r="A14" s="4" t="s">
        <v>310</v>
      </c>
      <c r="D14" s="5" t="n">
        <v>7249</v>
      </c>
      <c r="F14" s="5" t="n">
        <v>7249</v>
      </c>
      <c r="H14" s="5" t="n">
        <v>21482</v>
      </c>
    </row>
    <row r="15" spans="1:8">
      <c r="A15" s="4" t="s">
        <v>316</v>
      </c>
    </row>
    <row r="16" spans="1:8">
      <c r="A16" s="3" t="s">
        <v>309</v>
      </c>
    </row>
    <row r="17" spans="1:8">
      <c r="A17" s="4" t="s">
        <v>310</v>
      </c>
      <c r="D17" s="5" t="n">
        <v>6951</v>
      </c>
      <c r="F17" s="5" t="n">
        <v>6951</v>
      </c>
      <c r="H17" s="5" t="n">
        <v>6183</v>
      </c>
    </row>
    <row r="18" spans="1:8">
      <c r="A18" s="4" t="s">
        <v>317</v>
      </c>
    </row>
    <row r="19" spans="1:8">
      <c r="A19" s="3" t="s">
        <v>309</v>
      </c>
    </row>
    <row r="20" spans="1:8">
      <c r="A20" s="4" t="s">
        <v>310</v>
      </c>
      <c r="D20" s="5" t="n">
        <v>4911</v>
      </c>
      <c r="F20" s="5" t="n">
        <v>4911</v>
      </c>
      <c r="H20" s="5" t="n">
        <v>3548</v>
      </c>
    </row>
    <row r="21" spans="1:8">
      <c r="A21" s="4" t="s">
        <v>318</v>
      </c>
    </row>
    <row r="22" spans="1:8">
      <c r="A22" s="3" t="s">
        <v>309</v>
      </c>
    </row>
    <row r="23" spans="1:8">
      <c r="A23" s="4" t="s">
        <v>310</v>
      </c>
      <c r="D23" s="5" t="n">
        <v>1899</v>
      </c>
      <c r="F23" s="5" t="n">
        <v>1899</v>
      </c>
      <c r="H23" s="5" t="n">
        <v>18693</v>
      </c>
    </row>
    <row r="24" spans="1:8">
      <c r="A24" s="4" t="s">
        <v>319</v>
      </c>
    </row>
    <row r="25" spans="1:8">
      <c r="A25" s="3" t="s">
        <v>309</v>
      </c>
    </row>
    <row r="26" spans="1:8">
      <c r="A26" s="4" t="s">
        <v>310</v>
      </c>
      <c r="D26" s="6" t="n">
        <v>8</v>
      </c>
      <c r="F26" s="6" t="n">
        <v>8</v>
      </c>
      <c r="H26" s="6" t="n">
        <v>5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5" t="n">
        <v>5000000</v>
      </c>
      <c r="C3" s="5" t="n">
        <v>5000000</v>
      </c>
    </row>
    <row r="4" spans="1:3">
      <c r="A4" s="4" t="s">
        <v>71</v>
      </c>
      <c r="B4" s="5" t="n">
        <v>0</v>
      </c>
      <c r="C4" s="5" t="n">
        <v>0</v>
      </c>
    </row>
    <row r="5" spans="1:3">
      <c r="A5" s="4" t="s">
        <v>72</v>
      </c>
      <c r="B5" s="5" t="n">
        <v>0</v>
      </c>
      <c r="C5" s="5" t="n">
        <v>0</v>
      </c>
    </row>
    <row r="6" spans="1:3">
      <c r="A6" s="4" t="s">
        <v>73</v>
      </c>
      <c r="B6" s="7" t="n">
        <v>0.01</v>
      </c>
      <c r="C6" s="7" t="n">
        <v>0.01</v>
      </c>
    </row>
    <row r="7" spans="1:3">
      <c r="A7" s="4" t="s">
        <v>74</v>
      </c>
      <c r="B7" s="5" t="n">
        <v>192130071</v>
      </c>
      <c r="C7" s="5" t="n">
        <v>192130071</v>
      </c>
    </row>
    <row r="8" spans="1:3">
      <c r="A8" s="4" t="s">
        <v>75</v>
      </c>
      <c r="B8" s="5" t="n">
        <v>46876041</v>
      </c>
      <c r="C8" s="5" t="n">
        <v>46651616</v>
      </c>
    </row>
    <row r="9" spans="1:3">
      <c r="A9" s="4" t="s">
        <v>76</v>
      </c>
      <c r="B9" s="5" t="n">
        <v>46408285</v>
      </c>
      <c r="C9" s="5" t="n">
        <v>46390513</v>
      </c>
    </row>
    <row r="10" spans="1:3">
      <c r="A10" s="4" t="s">
        <v>77</v>
      </c>
      <c r="B10" s="5" t="n">
        <v>467756</v>
      </c>
      <c r="C10" s="5" t="n">
        <v>261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79</v>
      </c>
      <c r="D1" s="2" t="s">
        <v>1</v>
      </c>
    </row>
    <row r="2" spans="1:6">
      <c r="B2" s="2" t="s">
        <v>2</v>
      </c>
      <c r="C2" s="2" t="s">
        <v>80</v>
      </c>
      <c r="D2" s="2" t="s">
        <v>2</v>
      </c>
      <c r="E2" s="2" t="s">
        <v>80</v>
      </c>
      <c r="F2" s="2" t="s">
        <v>30</v>
      </c>
    </row>
    <row r="3" spans="1:6">
      <c r="A3" s="3" t="s">
        <v>178</v>
      </c>
    </row>
    <row r="4" spans="1:6">
      <c r="A4" s="4" t="s">
        <v>89</v>
      </c>
      <c r="B4" s="6" t="n">
        <v>147686</v>
      </c>
      <c r="C4" s="6" t="n">
        <v>0</v>
      </c>
      <c r="D4" s="6" t="n">
        <v>261001</v>
      </c>
      <c r="E4" s="6" t="n">
        <v>0</v>
      </c>
    </row>
    <row r="5" spans="1:6">
      <c r="A5" s="3" t="s">
        <v>321</v>
      </c>
    </row>
    <row r="6" spans="1:6">
      <c r="A6" s="4" t="s">
        <v>322</v>
      </c>
      <c r="B6" s="5" t="n">
        <v>338892</v>
      </c>
      <c r="D6" s="5" t="n">
        <v>338892</v>
      </c>
      <c r="F6" s="6" t="n">
        <v>427206</v>
      </c>
    </row>
    <row r="7" spans="1:6">
      <c r="A7" s="4" t="s">
        <v>323</v>
      </c>
      <c r="B7" s="5" t="n">
        <v>15469</v>
      </c>
      <c r="D7" s="5" t="n">
        <v>15469</v>
      </c>
      <c r="F7" s="5" t="n">
        <v>11377</v>
      </c>
    </row>
    <row r="8" spans="1:6">
      <c r="A8" s="4" t="s">
        <v>324</v>
      </c>
      <c r="B8" s="5" t="n">
        <v>19400</v>
      </c>
      <c r="D8" s="5" t="n">
        <v>19400</v>
      </c>
      <c r="F8" s="5" t="n">
        <v>28033</v>
      </c>
    </row>
    <row r="9" spans="1:6">
      <c r="A9" s="4" t="s">
        <v>325</v>
      </c>
      <c r="B9" s="6" t="n">
        <v>373761</v>
      </c>
      <c r="D9" s="6" t="n">
        <v>373761</v>
      </c>
      <c r="F9" s="6" t="n">
        <v>4666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327</v>
      </c>
    </row>
    <row r="4" spans="1:5">
      <c r="A4" s="4" t="s">
        <v>328</v>
      </c>
      <c r="B4" s="6" t="n">
        <v>58005</v>
      </c>
      <c r="C4" s="6" t="n">
        <v>70112</v>
      </c>
      <c r="D4" s="6" t="n">
        <v>183721</v>
      </c>
      <c r="E4" s="6" t="n">
        <v>193751</v>
      </c>
    </row>
    <row r="5" spans="1:5">
      <c r="A5" s="4" t="s">
        <v>329</v>
      </c>
      <c r="B5" s="5" t="n">
        <v>-6167</v>
      </c>
      <c r="C5" s="5" t="n">
        <v>-4593</v>
      </c>
      <c r="D5" s="5" t="n">
        <v>-16557</v>
      </c>
      <c r="E5" s="5" t="n">
        <v>-11916</v>
      </c>
    </row>
    <row r="6" spans="1:5">
      <c r="A6" s="4" t="s">
        <v>82</v>
      </c>
      <c r="B6" s="5" t="n">
        <v>51838</v>
      </c>
      <c r="C6" s="5" t="n">
        <v>65519</v>
      </c>
      <c r="D6" s="5" t="n">
        <v>167164</v>
      </c>
      <c r="E6" s="5" t="n">
        <v>181835</v>
      </c>
    </row>
    <row r="7" spans="1:5">
      <c r="A7" s="4" t="s">
        <v>330</v>
      </c>
    </row>
    <row r="8" spans="1:5">
      <c r="A8" s="3" t="s">
        <v>327</v>
      </c>
    </row>
    <row r="9" spans="1:5">
      <c r="A9" s="4" t="s">
        <v>328</v>
      </c>
      <c r="B9" s="5" t="n">
        <v>40459</v>
      </c>
      <c r="C9" s="5" t="n">
        <v>46576</v>
      </c>
      <c r="D9" s="5" t="n">
        <v>124251</v>
      </c>
      <c r="E9" s="5" t="n">
        <v>132378</v>
      </c>
    </row>
    <row r="10" spans="1:5">
      <c r="A10" s="4" t="s">
        <v>331</v>
      </c>
    </row>
    <row r="11" spans="1:5">
      <c r="A11" s="3" t="s">
        <v>327</v>
      </c>
    </row>
    <row r="12" spans="1:5">
      <c r="A12" s="4" t="s">
        <v>328</v>
      </c>
      <c r="B12" s="5" t="n">
        <v>8745</v>
      </c>
      <c r="C12" s="5" t="n">
        <v>9458</v>
      </c>
      <c r="D12" s="5" t="n">
        <v>30427</v>
      </c>
      <c r="E12" s="5" t="n">
        <v>26584</v>
      </c>
    </row>
    <row r="13" spans="1:5">
      <c r="A13" s="4" t="s">
        <v>332</v>
      </c>
    </row>
    <row r="14" spans="1:5">
      <c r="A14" s="3" t="s">
        <v>327</v>
      </c>
    </row>
    <row r="15" spans="1:5">
      <c r="A15" s="4" t="s">
        <v>328</v>
      </c>
      <c r="B15" s="6" t="n">
        <v>8801</v>
      </c>
      <c r="C15" s="6" t="n">
        <v>14078</v>
      </c>
      <c r="D15" s="6" t="n">
        <v>29043</v>
      </c>
      <c r="E15" s="6" t="n">
        <v>347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9</v>
      </c>
      <c r="D1" s="2" t="s">
        <v>1</v>
      </c>
    </row>
    <row r="2" spans="1:6">
      <c r="B2" s="2" t="s">
        <v>2</v>
      </c>
      <c r="C2" s="2" t="s">
        <v>80</v>
      </c>
      <c r="D2" s="2" t="s">
        <v>2</v>
      </c>
      <c r="E2" s="2" t="s">
        <v>80</v>
      </c>
      <c r="F2" s="2" t="s">
        <v>30</v>
      </c>
    </row>
    <row r="3" spans="1:6">
      <c r="A3" s="3" t="s">
        <v>178</v>
      </c>
    </row>
    <row r="4" spans="1:6">
      <c r="A4" s="4" t="s">
        <v>334</v>
      </c>
      <c r="B4" s="4" t="s">
        <v>335</v>
      </c>
      <c r="C4" s="4" t="s">
        <v>335</v>
      </c>
      <c r="D4" s="4" t="s">
        <v>335</v>
      </c>
      <c r="E4" s="4" t="s">
        <v>335</v>
      </c>
    </row>
    <row r="5" spans="1:6">
      <c r="A5" s="4" t="s">
        <v>336</v>
      </c>
      <c r="B5" s="6" t="n">
        <v>0</v>
      </c>
      <c r="D5" s="6" t="n">
        <v>0</v>
      </c>
    </row>
    <row r="6" spans="1:6">
      <c r="A6" s="4" t="s">
        <v>337</v>
      </c>
      <c r="B6" s="5" t="n">
        <v>0</v>
      </c>
      <c r="D6" s="5" t="n">
        <v>0</v>
      </c>
      <c r="F6" s="6" t="n">
        <v>0</v>
      </c>
    </row>
    <row r="7" spans="1:6">
      <c r="A7" s="4" t="s">
        <v>338</v>
      </c>
      <c r="B7" s="6" t="n">
        <v>760067000</v>
      </c>
      <c r="D7" s="6" t="n">
        <v>76006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39</v>
      </c>
      <c r="B1" s="2" t="s">
        <v>340</v>
      </c>
      <c r="C1" s="2" t="s">
        <v>79</v>
      </c>
      <c r="E1" s="2" t="s">
        <v>1</v>
      </c>
    </row>
    <row r="2" spans="1:6">
      <c r="B2" s="2" t="s">
        <v>2</v>
      </c>
      <c r="C2" s="2" t="s">
        <v>2</v>
      </c>
      <c r="D2" s="2" t="s">
        <v>80</v>
      </c>
      <c r="E2" s="2" t="s">
        <v>2</v>
      </c>
      <c r="F2" s="2" t="s">
        <v>80</v>
      </c>
    </row>
    <row r="3" spans="1:6">
      <c r="A3" s="3" t="s">
        <v>178</v>
      </c>
    </row>
    <row r="4" spans="1:6">
      <c r="A4" s="4" t="s">
        <v>220</v>
      </c>
      <c r="C4" s="6" t="n">
        <v>0</v>
      </c>
      <c r="D4" s="6" t="n">
        <v>0</v>
      </c>
      <c r="E4" s="6" t="n">
        <v>0</v>
      </c>
      <c r="F4" s="6" t="n">
        <v>425</v>
      </c>
    </row>
    <row r="5" spans="1:6">
      <c r="A5" s="4" t="s">
        <v>222</v>
      </c>
      <c r="C5" s="5" t="n">
        <v>269</v>
      </c>
      <c r="D5" s="5" t="n">
        <v>402</v>
      </c>
      <c r="E5" s="5" t="n">
        <v>1075</v>
      </c>
      <c r="F5" s="5" t="n">
        <v>1208</v>
      </c>
    </row>
    <row r="6" spans="1:6">
      <c r="A6" s="4" t="s">
        <v>341</v>
      </c>
      <c r="C6" s="6" t="n">
        <v>269</v>
      </c>
      <c r="D6" s="6" t="n">
        <v>402</v>
      </c>
      <c r="E6" s="5" t="n">
        <v>1075</v>
      </c>
      <c r="F6" s="6" t="n">
        <v>1633</v>
      </c>
    </row>
    <row r="7" spans="1:6">
      <c r="A7" s="4" t="s">
        <v>342</v>
      </c>
      <c r="B7" s="6" t="n">
        <v>9832</v>
      </c>
      <c r="E7" s="6" t="n">
        <v>9832</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43</v>
      </c>
      <c r="B1" s="2" t="s">
        <v>1</v>
      </c>
    </row>
    <row r="2" spans="1:3">
      <c r="B2" s="2" t="s">
        <v>344</v>
      </c>
      <c r="C2" s="2" t="s">
        <v>345</v>
      </c>
    </row>
    <row r="3" spans="1:3">
      <c r="A3" s="3" t="s">
        <v>346</v>
      </c>
    </row>
    <row r="4" spans="1:3">
      <c r="A4" s="4" t="s">
        <v>347</v>
      </c>
      <c r="C4" s="4" t="s">
        <v>348</v>
      </c>
    </row>
    <row r="5" spans="1:3">
      <c r="A5" s="4" t="s">
        <v>349</v>
      </c>
      <c r="C5" s="4" t="s">
        <v>350</v>
      </c>
    </row>
    <row r="6" spans="1:3">
      <c r="A6" s="4" t="s">
        <v>351</v>
      </c>
      <c r="B6" s="6" t="n">
        <v>3986</v>
      </c>
    </row>
    <row r="7" spans="1:3">
      <c r="A7" s="4" t="s">
        <v>352</v>
      </c>
    </row>
    <row r="8" spans="1:3">
      <c r="A8" s="3" t="s">
        <v>346</v>
      </c>
    </row>
    <row r="9" spans="1:3">
      <c r="A9" s="4" t="s">
        <v>353</v>
      </c>
      <c r="C9" s="5" t="n">
        <v>17</v>
      </c>
    </row>
    <row r="10" spans="1:3">
      <c r="A10" s="4" t="s">
        <v>354</v>
      </c>
    </row>
    <row r="11" spans="1:3">
      <c r="A11" s="3" t="s">
        <v>346</v>
      </c>
    </row>
    <row r="12" spans="1:3">
      <c r="A12" s="4" t="s">
        <v>353</v>
      </c>
      <c r="C12" s="5" t="n">
        <v>13</v>
      </c>
    </row>
    <row r="13" spans="1:3">
      <c r="A13" s="4" t="s">
        <v>355</v>
      </c>
    </row>
    <row r="14" spans="1:3">
      <c r="A14" s="3" t="s">
        <v>346</v>
      </c>
    </row>
    <row r="15" spans="1:3">
      <c r="A15" s="4" t="s">
        <v>356</v>
      </c>
      <c r="C15" s="4" t="s">
        <v>357</v>
      </c>
    </row>
    <row r="16" spans="1:3">
      <c r="A16" s="4" t="s">
        <v>353</v>
      </c>
      <c r="C16" s="5" t="n">
        <v>30</v>
      </c>
    </row>
    <row r="17" spans="1:3">
      <c r="A17" s="4" t="s">
        <v>347</v>
      </c>
      <c r="C17" s="4" t="s">
        <v>358</v>
      </c>
    </row>
    <row r="18" spans="1:3">
      <c r="A18" s="4" t="s">
        <v>359</v>
      </c>
      <c r="C18" s="4" t="s">
        <v>360</v>
      </c>
    </row>
    <row r="19" spans="1:3">
      <c r="A19" s="4" t="s">
        <v>349</v>
      </c>
      <c r="C19" s="4" t="s">
        <v>361</v>
      </c>
    </row>
    <row r="20" spans="1:3">
      <c r="A20" s="4" t="s">
        <v>362</v>
      </c>
    </row>
    <row r="21" spans="1:3">
      <c r="A21" s="3" t="s">
        <v>346</v>
      </c>
    </row>
    <row r="22" spans="1:3">
      <c r="A22" s="4" t="s">
        <v>363</v>
      </c>
      <c r="C22" s="6" t="n">
        <v>3400</v>
      </c>
    </row>
    <row r="23" spans="1:3">
      <c r="A23" s="4" t="s">
        <v>364</v>
      </c>
    </row>
    <row r="24" spans="1:3">
      <c r="A24" s="3" t="s">
        <v>346</v>
      </c>
    </row>
    <row r="25" spans="1:3">
      <c r="A25" s="4" t="s">
        <v>363</v>
      </c>
      <c r="C25" s="6" t="n">
        <v>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3" t="s">
        <v>178</v>
      </c>
    </row>
    <row r="4" spans="1:5">
      <c r="A4" s="4" t="s">
        <v>366</v>
      </c>
      <c r="B4" s="6" t="n">
        <v>0</v>
      </c>
      <c r="C4" s="6" t="n">
        <v>0</v>
      </c>
      <c r="D4" s="6" t="n">
        <v>0</v>
      </c>
      <c r="E4" s="6" t="n">
        <v>48</v>
      </c>
    </row>
    <row r="5" spans="1:5">
      <c r="A5" s="4" t="s">
        <v>367</v>
      </c>
      <c r="B5" s="5" t="n">
        <v>530</v>
      </c>
      <c r="C5" s="5" t="n">
        <v>493</v>
      </c>
      <c r="D5" s="5" t="n">
        <v>1306</v>
      </c>
      <c r="E5" s="5" t="n">
        <v>1962</v>
      </c>
    </row>
    <row r="6" spans="1:5">
      <c r="A6" s="4" t="s">
        <v>368</v>
      </c>
      <c r="B6" s="6" t="n">
        <v>530</v>
      </c>
      <c r="C6" s="6" t="n">
        <v>493</v>
      </c>
      <c r="D6" s="6" t="n">
        <v>1306</v>
      </c>
      <c r="E6" s="6" t="n">
        <v>20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69</v>
      </c>
      <c r="C1" s="2" t="s">
        <v>79</v>
      </c>
      <c r="I1" s="2" t="s">
        <v>1</v>
      </c>
    </row>
    <row r="2" spans="1:10">
      <c r="C2" s="2" t="s">
        <v>2</v>
      </c>
      <c r="D2" s="2" t="s">
        <v>306</v>
      </c>
      <c r="E2" s="2" t="s">
        <v>370</v>
      </c>
      <c r="F2" s="2" t="s">
        <v>80</v>
      </c>
      <c r="G2" s="2" t="s">
        <v>371</v>
      </c>
      <c r="H2" s="2" t="s">
        <v>372</v>
      </c>
      <c r="I2" s="2" t="s">
        <v>2</v>
      </c>
      <c r="J2" s="2" t="s">
        <v>80</v>
      </c>
    </row>
    <row r="3" spans="1:10">
      <c r="A3" s="3" t="s">
        <v>373</v>
      </c>
    </row>
    <row r="4" spans="1:10">
      <c r="A4" s="4" t="s">
        <v>106</v>
      </c>
      <c r="C4" s="6" t="n">
        <v>-130935</v>
      </c>
      <c r="D4" s="6" t="n">
        <v>-45229</v>
      </c>
      <c r="E4" s="6" t="n">
        <v>-103540</v>
      </c>
      <c r="F4" s="6" t="n">
        <v>-12068</v>
      </c>
      <c r="G4" s="6" t="n">
        <v>-21993</v>
      </c>
      <c r="H4" s="6" t="n">
        <v>-11442</v>
      </c>
      <c r="I4" s="6" t="n">
        <v>-279704</v>
      </c>
      <c r="J4" s="6" t="n">
        <v>-45503</v>
      </c>
    </row>
    <row r="5" spans="1:10">
      <c r="A5" s="3" t="s">
        <v>374</v>
      </c>
    </row>
    <row r="6" spans="1:10">
      <c r="A6" s="4" t="s">
        <v>375</v>
      </c>
      <c r="B6" s="4" t="s">
        <v>109</v>
      </c>
      <c r="C6" s="5" t="n">
        <v>45716522</v>
      </c>
      <c r="F6" s="5" t="n">
        <v>45333745</v>
      </c>
      <c r="I6" s="5" t="n">
        <v>45605798</v>
      </c>
      <c r="J6" s="5" t="n">
        <v>45272595</v>
      </c>
    </row>
    <row r="7" spans="1:10">
      <c r="A7" s="3" t="s">
        <v>376</v>
      </c>
    </row>
    <row r="8" spans="1:10">
      <c r="A8" s="4" t="s">
        <v>377</v>
      </c>
      <c r="B8" s="4" t="s">
        <v>109</v>
      </c>
      <c r="C8" s="5" t="n">
        <v>45716522</v>
      </c>
      <c r="F8" s="5" t="n">
        <v>45333745</v>
      </c>
      <c r="I8" s="5" t="n">
        <v>45605798</v>
      </c>
      <c r="J8" s="5" t="n">
        <v>45272595</v>
      </c>
    </row>
    <row r="9" spans="1:10">
      <c r="A9" s="3" t="s">
        <v>180</v>
      </c>
    </row>
    <row r="10" spans="1:10">
      <c r="A10" s="4" t="s">
        <v>108</v>
      </c>
      <c r="B10" s="4" t="s">
        <v>109</v>
      </c>
      <c r="C10" s="7" t="n">
        <v>-2.86</v>
      </c>
      <c r="F10" s="7" t="n">
        <v>-0.27</v>
      </c>
      <c r="I10" s="7" t="n">
        <v>-6.13</v>
      </c>
      <c r="J10" s="7" t="n">
        <v>-1.01</v>
      </c>
    </row>
    <row r="11" spans="1:10">
      <c r="A11" s="4" t="s">
        <v>110</v>
      </c>
      <c r="B11" s="4" t="s">
        <v>109</v>
      </c>
      <c r="C11" s="7" t="n">
        <v>-2.86</v>
      </c>
      <c r="F11" s="7" t="n">
        <v>-0.27</v>
      </c>
      <c r="I11" s="7" t="n">
        <v>-6.13</v>
      </c>
      <c r="J11" s="7" t="n">
        <v>-1.01</v>
      </c>
    </row>
    <row r="12" spans="1:10">
      <c r="A12" s="4" t="s">
        <v>378</v>
      </c>
    </row>
    <row r="13" spans="1:10">
      <c r="A13" s="3" t="s">
        <v>180</v>
      </c>
    </row>
    <row r="14" spans="1:10">
      <c r="A14" s="4" t="s">
        <v>379</v>
      </c>
      <c r="C14" s="5" t="n">
        <v>838552</v>
      </c>
      <c r="F14" s="5" t="n">
        <v>0</v>
      </c>
      <c r="I14" s="5" t="n">
        <v>838552</v>
      </c>
      <c r="J14" s="5" t="n">
        <v>0</v>
      </c>
    </row>
    <row r="15" spans="1:10">
      <c r="A15" s="4" t="s">
        <v>380</v>
      </c>
    </row>
    <row r="16" spans="1:10">
      <c r="A16" s="3" t="s">
        <v>180</v>
      </c>
    </row>
    <row r="17" spans="1:10">
      <c r="A17" s="4" t="s">
        <v>379</v>
      </c>
      <c r="C17" s="5" t="n">
        <v>680152</v>
      </c>
      <c r="F17" s="5" t="n">
        <v>1126669</v>
      </c>
      <c r="I17" s="5" t="n">
        <v>680152</v>
      </c>
      <c r="J17" s="5" t="n">
        <v>1126669</v>
      </c>
    </row>
    <row r="18" spans="1:10"/>
    <row r="19" spans="1:10">
      <c r="A19" s="4" t="s">
        <v>109</v>
      </c>
      <c r="B19" s="4" t="s">
        <v>114</v>
      </c>
    </row>
  </sheetData>
  <mergeCells count="5">
    <mergeCell ref="A1:B2"/>
    <mergeCell ref="C1:H1"/>
    <mergeCell ref="I1:J1"/>
    <mergeCell ref="A18:I18"/>
    <mergeCell ref="B19:I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1</v>
      </c>
      <c r="B1" s="2" t="s">
        <v>340</v>
      </c>
      <c r="C1" s="2" t="s">
        <v>1</v>
      </c>
    </row>
    <row r="2" spans="1:4">
      <c r="B2" s="2" t="s">
        <v>2</v>
      </c>
      <c r="C2" s="2" t="s">
        <v>2</v>
      </c>
      <c r="D2" s="2" t="s">
        <v>80</v>
      </c>
    </row>
    <row r="3" spans="1:4">
      <c r="A3" s="3" t="s">
        <v>382</v>
      </c>
    </row>
    <row r="4" spans="1:4">
      <c r="A4" s="4" t="s">
        <v>383</v>
      </c>
      <c r="C4" s="6" t="n">
        <v>30896</v>
      </c>
      <c r="D4" s="6" t="n">
        <v>5755</v>
      </c>
    </row>
    <row r="5" spans="1:4">
      <c r="A5" s="4" t="s">
        <v>384</v>
      </c>
      <c r="C5" s="5" t="n">
        <v>-9431</v>
      </c>
      <c r="D5" s="5" t="n">
        <v>-7155</v>
      </c>
    </row>
    <row r="6" spans="1:4">
      <c r="A6" s="4" t="s">
        <v>385</v>
      </c>
      <c r="C6" s="5" t="n">
        <v>1244</v>
      </c>
      <c r="D6" s="5" t="n">
        <v>2161</v>
      </c>
    </row>
    <row r="7" spans="1:4">
      <c r="A7" s="3" t="s">
        <v>386</v>
      </c>
    </row>
    <row r="8" spans="1:4">
      <c r="A8" s="4" t="s">
        <v>387</v>
      </c>
      <c r="C8" s="5" t="n">
        <v>629</v>
      </c>
      <c r="D8" s="5" t="n">
        <v>1234</v>
      </c>
    </row>
    <row r="9" spans="1:4">
      <c r="A9" s="4" t="s">
        <v>388</v>
      </c>
      <c r="C9" s="5" t="n">
        <v>1643</v>
      </c>
    </row>
    <row r="10" spans="1:4">
      <c r="A10" s="4" t="s">
        <v>389</v>
      </c>
      <c r="C10" s="5" t="n">
        <v>17272</v>
      </c>
      <c r="D10" s="6" t="n">
        <v>7222</v>
      </c>
    </row>
    <row r="11" spans="1:4">
      <c r="A11" s="3" t="s">
        <v>390</v>
      </c>
    </row>
    <row r="12" spans="1:4">
      <c r="A12" s="4" t="s">
        <v>391</v>
      </c>
      <c r="B12" s="6" t="n">
        <v>9832</v>
      </c>
      <c r="C12" s="6" t="n">
        <v>983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92</v>
      </c>
      <c r="B1" s="2" t="s">
        <v>2</v>
      </c>
      <c r="C1" s="2" t="s">
        <v>305</v>
      </c>
      <c r="D1" s="2" t="s">
        <v>30</v>
      </c>
      <c r="E1" s="2" t="s">
        <v>393</v>
      </c>
    </row>
    <row r="2" spans="1:5">
      <c r="A2" s="3" t="s">
        <v>394</v>
      </c>
    </row>
    <row r="3" spans="1:5">
      <c r="A3" s="4" t="s">
        <v>395</v>
      </c>
      <c r="B3" s="6" t="n">
        <v>300000</v>
      </c>
      <c r="D3" s="6" t="n">
        <v>300000</v>
      </c>
    </row>
    <row r="4" spans="1:5">
      <c r="A4" s="4" t="s">
        <v>396</v>
      </c>
      <c r="B4" s="5" t="n">
        <v>110000</v>
      </c>
      <c r="D4" s="5" t="n">
        <v>0</v>
      </c>
    </row>
    <row r="5" spans="1:5">
      <c r="A5" s="4" t="s">
        <v>397</v>
      </c>
      <c r="B5" s="5" t="n">
        <v>0</v>
      </c>
      <c r="D5" s="5" t="n">
        <v>8588</v>
      </c>
    </row>
    <row r="6" spans="1:5">
      <c r="A6" s="4" t="s">
        <v>398</v>
      </c>
      <c r="B6" s="5" t="n">
        <v>433</v>
      </c>
      <c r="D6" s="5" t="n">
        <v>354</v>
      </c>
    </row>
    <row r="7" spans="1:5">
      <c r="A7" s="4" t="s">
        <v>399</v>
      </c>
      <c r="B7" s="5" t="n">
        <v>1487</v>
      </c>
      <c r="D7" s="5" t="n">
        <v>11677</v>
      </c>
    </row>
    <row r="8" spans="1:5">
      <c r="A8" s="4" t="s">
        <v>400</v>
      </c>
      <c r="B8" s="5" t="n">
        <v>-10816</v>
      </c>
      <c r="D8" s="5" t="n">
        <v>-13148</v>
      </c>
    </row>
    <row r="9" spans="1:5">
      <c r="A9" s="4" t="s">
        <v>401</v>
      </c>
      <c r="B9" s="5" t="n">
        <v>401104</v>
      </c>
      <c r="D9" s="5" t="n">
        <v>307471</v>
      </c>
    </row>
    <row r="10" spans="1:5">
      <c r="A10" s="4" t="s">
        <v>402</v>
      </c>
      <c r="B10" s="5" t="n">
        <v>586</v>
      </c>
      <c r="D10" s="5" t="n">
        <v>12371</v>
      </c>
    </row>
    <row r="11" spans="1:5">
      <c r="A11" s="4" t="s">
        <v>403</v>
      </c>
      <c r="B11" s="6" t="n">
        <v>400518</v>
      </c>
      <c r="D11" s="6" t="n">
        <v>295100</v>
      </c>
    </row>
    <row r="12" spans="1:5">
      <c r="A12" s="4" t="s">
        <v>395</v>
      </c>
    </row>
    <row r="13" spans="1:5">
      <c r="A13" s="3" t="s">
        <v>394</v>
      </c>
    </row>
    <row r="14" spans="1:5">
      <c r="A14" s="4" t="s">
        <v>404</v>
      </c>
      <c r="B14" s="4" t="s">
        <v>405</v>
      </c>
    </row>
    <row r="15" spans="1:5">
      <c r="A15" s="4" t="s">
        <v>406</v>
      </c>
    </row>
    <row r="16" spans="1:5">
      <c r="A16" s="3" t="s">
        <v>394</v>
      </c>
    </row>
    <row r="17" spans="1:5">
      <c r="A17" s="4" t="s">
        <v>399</v>
      </c>
      <c r="B17" s="6" t="n">
        <v>9832</v>
      </c>
      <c r="E17" s="6" t="n">
        <v>24500</v>
      </c>
    </row>
    <row r="18" spans="1:5">
      <c r="A18" s="4" t="s">
        <v>407</v>
      </c>
    </row>
    <row r="19" spans="1:5">
      <c r="A19" s="3" t="s">
        <v>394</v>
      </c>
    </row>
    <row r="20" spans="1:5">
      <c r="A20" s="4" t="s">
        <v>408</v>
      </c>
      <c r="C20" s="6" t="n">
        <v>81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1"/>
    <col customWidth="1" max="2" min="2" width="24"/>
    <col customWidth="1" max="3" min="3" width="21"/>
    <col customWidth="1" max="4" min="4" width="21"/>
  </cols>
  <sheetData>
    <row r="1" spans="1:4">
      <c r="A1" s="1" t="s">
        <v>409</v>
      </c>
      <c r="B1" s="2" t="s">
        <v>1</v>
      </c>
    </row>
    <row r="2" spans="1:4">
      <c r="B2" s="2" t="s">
        <v>410</v>
      </c>
      <c r="C2" s="2" t="s">
        <v>411</v>
      </c>
      <c r="D2" s="2" t="s">
        <v>412</v>
      </c>
    </row>
    <row r="3" spans="1:4">
      <c r="A3" s="3" t="s">
        <v>413</v>
      </c>
    </row>
    <row r="4" spans="1:4">
      <c r="A4" s="4" t="s">
        <v>414</v>
      </c>
      <c r="B4" s="6" t="n">
        <v>750000000</v>
      </c>
      <c r="C4" s="6" t="n">
        <v>30000000</v>
      </c>
    </row>
    <row r="5" spans="1:4">
      <c r="A5" s="4" t="s">
        <v>415</v>
      </c>
      <c r="B5" s="6" t="n">
        <v>325000000</v>
      </c>
      <c r="C5" s="6" t="n">
        <v>325000000</v>
      </c>
      <c r="D5" s="6" t="n">
        <v>325000000</v>
      </c>
    </row>
    <row r="6" spans="1:4">
      <c r="A6" s="4" t="s">
        <v>416</v>
      </c>
    </row>
    <row r="7" spans="1:4">
      <c r="A7" s="3" t="s">
        <v>413</v>
      </c>
    </row>
    <row r="8" spans="1:4">
      <c r="A8" s="4" t="s">
        <v>417</v>
      </c>
      <c r="B8" s="5" t="n">
        <v>4</v>
      </c>
    </row>
    <row r="9" spans="1:4">
      <c r="A9" s="4" t="s">
        <v>418</v>
      </c>
    </row>
    <row r="10" spans="1:4">
      <c r="A10" s="3" t="s">
        <v>413</v>
      </c>
    </row>
    <row r="11" spans="1:4">
      <c r="A11" s="4" t="s">
        <v>419</v>
      </c>
      <c r="B11" s="5" t="n">
        <v>1</v>
      </c>
    </row>
    <row r="12" spans="1:4">
      <c r="A12" s="4" t="s">
        <v>420</v>
      </c>
    </row>
    <row r="13" spans="1:4">
      <c r="A13" s="3" t="s">
        <v>413</v>
      </c>
    </row>
    <row r="14" spans="1:4">
      <c r="A14" s="4" t="s">
        <v>421</v>
      </c>
      <c r="B14" s="5" t="n">
        <v>4</v>
      </c>
    </row>
    <row r="15" spans="1:4">
      <c r="A15" s="4" t="s">
        <v>422</v>
      </c>
    </row>
    <row r="16" spans="1:4">
      <c r="A16" s="3" t="s">
        <v>413</v>
      </c>
    </row>
    <row r="17" spans="1:4">
      <c r="A17" s="4" t="s">
        <v>423</v>
      </c>
      <c r="B17"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5"/>
    <col customWidth="1" max="2" min="2" width="34"/>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6" t="n">
        <v>51838</v>
      </c>
      <c r="D4" s="6" t="n">
        <v>65519</v>
      </c>
      <c r="E4" s="6" t="n">
        <v>167164</v>
      </c>
      <c r="F4" s="6" t="n">
        <v>181835</v>
      </c>
    </row>
    <row r="5" spans="1:6">
      <c r="A5" s="4" t="s">
        <v>83</v>
      </c>
      <c r="C5" s="5" t="n">
        <v>799</v>
      </c>
      <c r="D5" s="5" t="n">
        <v>1199</v>
      </c>
      <c r="E5" s="5" t="n">
        <v>3195</v>
      </c>
      <c r="F5" s="5" t="n">
        <v>3595</v>
      </c>
    </row>
    <row r="6" spans="1:6">
      <c r="A6" s="4" t="s">
        <v>84</v>
      </c>
      <c r="C6" s="5" t="n">
        <v>52637</v>
      </c>
      <c r="D6" s="5" t="n">
        <v>66718</v>
      </c>
      <c r="E6" s="5" t="n">
        <v>170359</v>
      </c>
      <c r="F6" s="5" t="n">
        <v>185430</v>
      </c>
    </row>
    <row r="7" spans="1:6">
      <c r="A7" s="3" t="s">
        <v>85</v>
      </c>
    </row>
    <row r="8" spans="1:6">
      <c r="A8" s="4" t="s">
        <v>86</v>
      </c>
      <c r="C8" s="5" t="n">
        <v>12372</v>
      </c>
      <c r="D8" s="5" t="n">
        <v>12493</v>
      </c>
      <c r="E8" s="5" t="n">
        <v>38037</v>
      </c>
      <c r="F8" s="5" t="n">
        <v>42045</v>
      </c>
    </row>
    <row r="9" spans="1:6">
      <c r="A9" s="4" t="s">
        <v>87</v>
      </c>
      <c r="C9" s="5" t="n">
        <v>2925</v>
      </c>
      <c r="D9" s="5" t="n">
        <v>4028</v>
      </c>
      <c r="E9" s="5" t="n">
        <v>9607</v>
      </c>
      <c r="F9" s="5" t="n">
        <v>9473</v>
      </c>
    </row>
    <row r="10" spans="1:6">
      <c r="A10" s="4" t="s">
        <v>88</v>
      </c>
      <c r="C10" s="5" t="n">
        <v>28021</v>
      </c>
      <c r="D10" s="5" t="n">
        <v>22252</v>
      </c>
      <c r="E10" s="5" t="n">
        <v>82018</v>
      </c>
      <c r="F10" s="5" t="n">
        <v>63765</v>
      </c>
    </row>
    <row r="11" spans="1:6">
      <c r="A11" s="4" t="s">
        <v>89</v>
      </c>
      <c r="C11" s="5" t="n">
        <v>147686</v>
      </c>
      <c r="D11" s="5" t="n">
        <v>0</v>
      </c>
      <c r="E11" s="5" t="n">
        <v>261001</v>
      </c>
      <c r="F11" s="5" t="n">
        <v>0</v>
      </c>
    </row>
    <row r="12" spans="1:6">
      <c r="A12" s="4" t="s">
        <v>90</v>
      </c>
      <c r="C12" s="5" t="n">
        <v>0</v>
      </c>
      <c r="D12" s="5" t="n">
        <v>0</v>
      </c>
      <c r="E12" s="5" t="n">
        <v>6407</v>
      </c>
      <c r="F12" s="5" t="n">
        <v>0</v>
      </c>
    </row>
    <row r="13" spans="1:6">
      <c r="A13" s="4" t="s">
        <v>91</v>
      </c>
      <c r="C13" s="5" t="n">
        <v>7809</v>
      </c>
      <c r="D13" s="5" t="n">
        <v>9021</v>
      </c>
      <c r="E13" s="5" t="n">
        <v>23437</v>
      </c>
      <c r="F13" s="5" t="n">
        <v>28718</v>
      </c>
    </row>
    <row r="14" spans="1:6">
      <c r="A14" s="4" t="s">
        <v>92</v>
      </c>
      <c r="C14" s="5" t="n">
        <v>0</v>
      </c>
      <c r="D14" s="5" t="n">
        <v>210</v>
      </c>
      <c r="E14" s="5" t="n">
        <v>0</v>
      </c>
      <c r="F14" s="5" t="n">
        <v>1034</v>
      </c>
    </row>
    <row r="15" spans="1:6">
      <c r="A15" s="4" t="s">
        <v>93</v>
      </c>
      <c r="C15" s="5" t="n">
        <v>269</v>
      </c>
      <c r="D15" s="5" t="n">
        <v>402</v>
      </c>
      <c r="E15" s="5" t="n">
        <v>1075</v>
      </c>
      <c r="F15" s="5" t="n">
        <v>1633</v>
      </c>
    </row>
    <row r="16" spans="1:6">
      <c r="A16" s="4" t="s">
        <v>94</v>
      </c>
      <c r="C16" s="5" t="n">
        <v>199082</v>
      </c>
      <c r="D16" s="5" t="n">
        <v>48406</v>
      </c>
      <c r="E16" s="5" t="n">
        <v>421582</v>
      </c>
      <c r="F16" s="5" t="n">
        <v>146668</v>
      </c>
    </row>
    <row r="17" spans="1:6">
      <c r="A17" s="4" t="s">
        <v>95</v>
      </c>
      <c r="C17" s="5" t="n">
        <v>-146445</v>
      </c>
      <c r="D17" s="5" t="n">
        <v>18312</v>
      </c>
      <c r="E17" s="5" t="n">
        <v>-251223</v>
      </c>
      <c r="F17" s="5" t="n">
        <v>38762</v>
      </c>
    </row>
    <row r="18" spans="1:6">
      <c r="A18" s="3" t="s">
        <v>96</v>
      </c>
    </row>
    <row r="19" spans="1:6">
      <c r="A19" s="4" t="s">
        <v>97</v>
      </c>
      <c r="C19" s="5" t="n">
        <v>-5994</v>
      </c>
      <c r="D19" s="5" t="n">
        <v>-4205</v>
      </c>
      <c r="E19" s="5" t="n">
        <v>-16129</v>
      </c>
      <c r="F19" s="5" t="n">
        <v>-7315</v>
      </c>
    </row>
    <row r="20" spans="1:6">
      <c r="A20" s="4" t="s">
        <v>98</v>
      </c>
      <c r="C20" s="5" t="n">
        <v>23601</v>
      </c>
      <c r="D20" s="5" t="n">
        <v>-23677</v>
      </c>
      <c r="E20" s="5" t="n">
        <v>-9681</v>
      </c>
      <c r="F20" s="5" t="n">
        <v>-72464</v>
      </c>
    </row>
    <row r="21" spans="1:6">
      <c r="A21" s="4" t="s">
        <v>99</v>
      </c>
      <c r="C21" s="5" t="n">
        <v>141</v>
      </c>
      <c r="D21" s="5" t="n">
        <v>-2024</v>
      </c>
      <c r="E21" s="5" t="n">
        <v>631</v>
      </c>
      <c r="F21" s="5" t="n">
        <v>-2599</v>
      </c>
    </row>
    <row r="22" spans="1:6">
      <c r="A22" s="4" t="s">
        <v>100</v>
      </c>
      <c r="C22" s="5" t="n">
        <v>-1624</v>
      </c>
      <c r="D22" s="5" t="n">
        <v>0</v>
      </c>
      <c r="E22" s="5" t="n">
        <v>-1624</v>
      </c>
      <c r="F22" s="5" t="n">
        <v>0</v>
      </c>
    </row>
    <row r="23" spans="1:6">
      <c r="A23" s="4" t="s">
        <v>101</v>
      </c>
      <c r="C23" s="5" t="n">
        <v>-84</v>
      </c>
      <c r="D23" s="5" t="n">
        <v>19</v>
      </c>
      <c r="E23" s="5" t="n">
        <v>-372</v>
      </c>
      <c r="F23" s="5" t="n">
        <v>123</v>
      </c>
    </row>
    <row r="24" spans="1:6">
      <c r="A24" s="4" t="s">
        <v>102</v>
      </c>
      <c r="C24" s="5" t="n">
        <v>16040</v>
      </c>
      <c r="D24" s="5" t="n">
        <v>-29887</v>
      </c>
      <c r="E24" s="5" t="n">
        <v>-27175</v>
      </c>
      <c r="F24" s="5" t="n">
        <v>-82255</v>
      </c>
    </row>
    <row r="25" spans="1:6">
      <c r="A25" s="4" t="s">
        <v>103</v>
      </c>
      <c r="C25" s="5" t="n">
        <v>-530</v>
      </c>
      <c r="D25" s="5" t="n">
        <v>-493</v>
      </c>
      <c r="E25" s="5" t="n">
        <v>-1306</v>
      </c>
      <c r="F25" s="5" t="n">
        <v>-2010</v>
      </c>
    </row>
    <row r="26" spans="1:6">
      <c r="A26" s="4" t="s">
        <v>104</v>
      </c>
      <c r="C26" s="5" t="n">
        <v>-130935</v>
      </c>
      <c r="D26" s="5" t="n">
        <v>-12068</v>
      </c>
      <c r="E26" s="5" t="n">
        <v>-279704</v>
      </c>
      <c r="F26" s="5" t="n">
        <v>-45503</v>
      </c>
    </row>
    <row r="27" spans="1:6">
      <c r="A27" s="4" t="s">
        <v>105</v>
      </c>
      <c r="C27" s="5" t="n">
        <v>0</v>
      </c>
      <c r="D27" s="5" t="n">
        <v>0</v>
      </c>
      <c r="E27" s="5" t="n">
        <v>0</v>
      </c>
      <c r="F27" s="5" t="n">
        <v>0</v>
      </c>
    </row>
    <row r="28" spans="1:6">
      <c r="A28" s="4" t="s">
        <v>106</v>
      </c>
      <c r="C28" s="6" t="n">
        <v>-130935</v>
      </c>
      <c r="D28" s="6" t="n">
        <v>-12068</v>
      </c>
      <c r="E28" s="6" t="n">
        <v>-279704</v>
      </c>
      <c r="F28" s="6" t="n">
        <v>-45503</v>
      </c>
    </row>
    <row r="29" spans="1:6">
      <c r="A29" s="3" t="s">
        <v>107</v>
      </c>
    </row>
    <row r="30" spans="1:6">
      <c r="A30" s="4" t="s">
        <v>108</v>
      </c>
      <c r="B30" s="4" t="s">
        <v>109</v>
      </c>
      <c r="C30" s="7" t="n">
        <v>-2.86</v>
      </c>
      <c r="D30" s="7" t="n">
        <v>-0.27</v>
      </c>
      <c r="E30" s="7" t="n">
        <v>-6.13</v>
      </c>
      <c r="F30" s="7" t="n">
        <v>-1.01</v>
      </c>
    </row>
    <row r="31" spans="1:6">
      <c r="A31" s="4" t="s">
        <v>110</v>
      </c>
      <c r="B31" s="4" t="s">
        <v>109</v>
      </c>
      <c r="C31" s="7" t="n">
        <v>-2.86</v>
      </c>
      <c r="D31" s="7" t="n">
        <v>-0.27</v>
      </c>
      <c r="E31" s="7" t="n">
        <v>-6.13</v>
      </c>
      <c r="F31" s="7" t="n">
        <v>-1.01</v>
      </c>
    </row>
    <row r="32" spans="1:6">
      <c r="A32" s="3" t="s">
        <v>111</v>
      </c>
    </row>
    <row r="33" spans="1:6">
      <c r="A33" s="4" t="s">
        <v>112</v>
      </c>
      <c r="B33" s="4" t="s">
        <v>109</v>
      </c>
      <c r="C33" s="5" t="n">
        <v>45716522</v>
      </c>
      <c r="D33" s="5" t="n">
        <v>45333745</v>
      </c>
      <c r="E33" s="5" t="n">
        <v>45605798</v>
      </c>
      <c r="F33" s="5" t="n">
        <v>45272595</v>
      </c>
    </row>
    <row r="34" spans="1:6">
      <c r="A34" s="4" t="s">
        <v>113</v>
      </c>
      <c r="B34" s="4" t="s">
        <v>109</v>
      </c>
      <c r="C34" s="5" t="n">
        <v>45716522</v>
      </c>
      <c r="D34" s="5" t="n">
        <v>45333745</v>
      </c>
      <c r="E34" s="5" t="n">
        <v>45605798</v>
      </c>
      <c r="F34" s="5" t="n">
        <v>45272595</v>
      </c>
    </row>
    <row r="35" spans="1:6"/>
    <row r="36" spans="1:6">
      <c r="A36" s="4" t="s">
        <v>109</v>
      </c>
      <c r="B36" s="4" t="s">
        <v>114</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25</v>
      </c>
      <c r="B1" s="2" t="s">
        <v>426</v>
      </c>
    </row>
    <row r="2" spans="1:2">
      <c r="A2" s="3" t="s">
        <v>394</v>
      </c>
    </row>
    <row r="3" spans="1:2">
      <c r="A3" s="4" t="s">
        <v>427</v>
      </c>
      <c r="B3" s="6" t="n">
        <v>300000000</v>
      </c>
    </row>
    <row r="4" spans="1:2">
      <c r="A4" s="4" t="s">
        <v>428</v>
      </c>
      <c r="B4" s="4" t="s">
        <v>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9</v>
      </c>
      <c r="B1" s="2" t="s">
        <v>430</v>
      </c>
    </row>
    <row r="2" spans="1:4">
      <c r="B2" s="2" t="s">
        <v>393</v>
      </c>
      <c r="C2" s="2" t="s">
        <v>2</v>
      </c>
      <c r="D2" s="2" t="s">
        <v>30</v>
      </c>
    </row>
    <row r="3" spans="1:4">
      <c r="A3" s="3" t="s">
        <v>431</v>
      </c>
    </row>
    <row r="4" spans="1:4">
      <c r="A4" s="4" t="s">
        <v>399</v>
      </c>
      <c r="C4" s="6" t="n">
        <v>1487</v>
      </c>
      <c r="D4" s="6" t="n">
        <v>11677</v>
      </c>
    </row>
    <row r="5" spans="1:4">
      <c r="A5" s="4" t="s">
        <v>432</v>
      </c>
      <c r="C5" s="4" t="s">
        <v>433</v>
      </c>
    </row>
    <row r="6" spans="1:4">
      <c r="A6" s="4" t="s">
        <v>434</v>
      </c>
      <c r="C6" s="6" t="n">
        <v>1668</v>
      </c>
    </row>
    <row r="7" spans="1:4">
      <c r="A7" s="4" t="s">
        <v>406</v>
      </c>
    </row>
    <row r="8" spans="1:4">
      <c r="A8" s="3" t="s">
        <v>431</v>
      </c>
    </row>
    <row r="9" spans="1:4">
      <c r="A9" s="4" t="s">
        <v>399</v>
      </c>
      <c r="B9" s="6" t="n">
        <v>24500</v>
      </c>
      <c r="C9" s="5" t="n">
        <v>9832</v>
      </c>
    </row>
    <row r="10" spans="1:4">
      <c r="A10" s="4" t="s">
        <v>435</v>
      </c>
      <c r="B10" s="4" t="s">
        <v>436</v>
      </c>
    </row>
    <row r="11" spans="1:4">
      <c r="A11" s="4" t="s">
        <v>437</v>
      </c>
      <c r="B11" s="4" t="s">
        <v>438</v>
      </c>
    </row>
    <row r="12" spans="1:4">
      <c r="A12" s="4" t="s">
        <v>432</v>
      </c>
      <c r="B12" s="4" t="s">
        <v>439</v>
      </c>
    </row>
    <row r="13" spans="1:4">
      <c r="A13" s="4" t="s">
        <v>434</v>
      </c>
      <c r="B13" s="6" t="n">
        <v>3181</v>
      </c>
    </row>
    <row r="14" spans="1:4">
      <c r="A14" s="4" t="s">
        <v>440</v>
      </c>
    </row>
    <row r="15" spans="1:4">
      <c r="A15" s="3" t="s">
        <v>431</v>
      </c>
    </row>
    <row r="16" spans="1:4">
      <c r="A16" s="4" t="s">
        <v>399</v>
      </c>
      <c r="C16" s="6" t="n">
        <v>1643</v>
      </c>
    </row>
    <row r="17" spans="1:4">
      <c r="A17" s="4" t="s">
        <v>435</v>
      </c>
      <c r="C17"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42</v>
      </c>
      <c r="B1" s="2" t="s">
        <v>443</v>
      </c>
      <c r="C1" s="2" t="s">
        <v>30</v>
      </c>
      <c r="D1" s="2" t="s">
        <v>444</v>
      </c>
      <c r="E1" s="2" t="s">
        <v>445</v>
      </c>
    </row>
    <row r="2" spans="1:5">
      <c r="A2" s="3" t="s">
        <v>431</v>
      </c>
    </row>
    <row r="3" spans="1:5">
      <c r="A3" s="4" t="s">
        <v>446</v>
      </c>
      <c r="C3" s="5" t="n">
        <v>2</v>
      </c>
    </row>
    <row r="4" spans="1:5">
      <c r="A4" s="4" t="s">
        <v>447</v>
      </c>
      <c r="B4" s="4" t="s">
        <v>448</v>
      </c>
    </row>
    <row r="5" spans="1:5">
      <c r="A5" s="4" t="s">
        <v>449</v>
      </c>
    </row>
    <row r="6" spans="1:5">
      <c r="A6" s="3" t="s">
        <v>431</v>
      </c>
    </row>
    <row r="7" spans="1:5">
      <c r="A7" s="4" t="s">
        <v>450</v>
      </c>
      <c r="B7" s="4" t="s">
        <v>451</v>
      </c>
    </row>
    <row r="8" spans="1:5">
      <c r="A8" s="4" t="s">
        <v>452</v>
      </c>
    </row>
    <row r="9" spans="1:5">
      <c r="A9" s="3" t="s">
        <v>431</v>
      </c>
    </row>
    <row r="10" spans="1:5">
      <c r="A10" s="4" t="s">
        <v>450</v>
      </c>
      <c r="B10" s="4" t="s">
        <v>448</v>
      </c>
    </row>
    <row r="11" spans="1:5">
      <c r="A11" s="4" t="s">
        <v>406</v>
      </c>
    </row>
    <row r="12" spans="1:5">
      <c r="A12" s="3" t="s">
        <v>431</v>
      </c>
    </row>
    <row r="13" spans="1:5">
      <c r="A13" s="4" t="s">
        <v>453</v>
      </c>
      <c r="B13" s="4" t="s">
        <v>454</v>
      </c>
      <c r="D13" s="4" t="s">
        <v>436</v>
      </c>
      <c r="E13" s="4" t="s">
        <v>436</v>
      </c>
    </row>
    <row r="14" spans="1:5">
      <c r="A14" s="4" t="s">
        <v>455</v>
      </c>
    </row>
    <row r="15" spans="1:5">
      <c r="A15" s="3" t="s">
        <v>431</v>
      </c>
    </row>
    <row r="16" spans="1:5">
      <c r="A16" s="4" t="s">
        <v>453</v>
      </c>
      <c r="B16" s="4" t="s">
        <v>456</v>
      </c>
      <c r="C16" s="4" t="s">
        <v>4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58</v>
      </c>
      <c r="B1" s="2" t="s">
        <v>1</v>
      </c>
    </row>
    <row r="2" spans="1:2">
      <c r="B2" s="2" t="s">
        <v>2</v>
      </c>
    </row>
    <row r="3" spans="1:2">
      <c r="A3" s="4" t="s">
        <v>449</v>
      </c>
    </row>
    <row r="4" spans="1:2">
      <c r="A4" s="3" t="s">
        <v>431</v>
      </c>
    </row>
    <row r="5" spans="1:2">
      <c r="A5" s="4" t="s">
        <v>459</v>
      </c>
      <c r="B5" s="4" t="s">
        <v>460</v>
      </c>
    </row>
    <row r="6" spans="1:2">
      <c r="A6" s="4" t="s">
        <v>452</v>
      </c>
    </row>
    <row r="7" spans="1:2">
      <c r="A7" s="3" t="s">
        <v>431</v>
      </c>
    </row>
    <row r="8" spans="1:2">
      <c r="A8" s="4" t="s">
        <v>459</v>
      </c>
      <c r="B8"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2</v>
      </c>
      <c r="B1" s="2" t="s">
        <v>2</v>
      </c>
      <c r="C1" s="2" t="s">
        <v>463</v>
      </c>
      <c r="D1" s="2" t="s">
        <v>30</v>
      </c>
    </row>
    <row r="2" spans="1:4">
      <c r="A2" s="3" t="s">
        <v>464</v>
      </c>
    </row>
    <row r="3" spans="1:4">
      <c r="A3" s="4" t="s">
        <v>39</v>
      </c>
      <c r="B3" s="6" t="n">
        <v>5853</v>
      </c>
      <c r="C3" s="6" t="n">
        <v>14999</v>
      </c>
    </row>
    <row r="4" spans="1:4">
      <c r="A4" s="4" t="s">
        <v>465</v>
      </c>
      <c r="B4" s="5" t="n">
        <v>4301</v>
      </c>
      <c r="C4" s="5" t="n">
        <v>12467</v>
      </c>
    </row>
    <row r="5" spans="1:4">
      <c r="A5" s="4" t="s">
        <v>466</v>
      </c>
      <c r="B5" s="5" t="n">
        <v>1239</v>
      </c>
      <c r="C5" s="6" t="n">
        <v>2532</v>
      </c>
    </row>
    <row r="6" spans="1:4">
      <c r="A6" s="4" t="s">
        <v>467</v>
      </c>
      <c r="B6" s="5" t="n">
        <v>5540</v>
      </c>
    </row>
    <row r="7" spans="1:4">
      <c r="A7" s="3" t="s">
        <v>468</v>
      </c>
    </row>
    <row r="8" spans="1:4">
      <c r="A8" s="4" t="s">
        <v>469</v>
      </c>
      <c r="B8" s="5" t="n">
        <v>1478</v>
      </c>
    </row>
    <row r="9" spans="1:4">
      <c r="A9" s="4" t="s">
        <v>52</v>
      </c>
      <c r="B9" s="5" t="n">
        <v>381</v>
      </c>
    </row>
    <row r="10" spans="1:4">
      <c r="A10" s="4" t="s">
        <v>54</v>
      </c>
      <c r="B10" s="5" t="n">
        <v>1106</v>
      </c>
    </row>
    <row r="11" spans="1:4">
      <c r="A11" s="4" t="s">
        <v>467</v>
      </c>
      <c r="B11" s="6" t="n">
        <v>1487</v>
      </c>
      <c r="D11" s="6" t="n">
        <v>11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7"/>
    <col customWidth="1" max="5" min="5" width="14"/>
  </cols>
  <sheetData>
    <row r="1" spans="1:5">
      <c r="A1" s="1" t="s">
        <v>470</v>
      </c>
      <c r="B1" s="2" t="s">
        <v>79</v>
      </c>
      <c r="D1" s="2" t="s">
        <v>1</v>
      </c>
    </row>
    <row r="2" spans="1:5">
      <c r="B2" s="2" t="s">
        <v>2</v>
      </c>
      <c r="C2" s="2" t="s">
        <v>80</v>
      </c>
      <c r="D2" s="2" t="s">
        <v>2</v>
      </c>
      <c r="E2" s="2" t="s">
        <v>80</v>
      </c>
    </row>
    <row r="3" spans="1:5">
      <c r="A3" s="3" t="s">
        <v>471</v>
      </c>
    </row>
    <row r="4" spans="1:5">
      <c r="A4" s="4" t="s">
        <v>472</v>
      </c>
      <c r="B4" s="6" t="n">
        <v>544</v>
      </c>
      <c r="D4" s="6" t="n">
        <v>1986</v>
      </c>
    </row>
    <row r="5" spans="1:5">
      <c r="A5" s="4" t="s">
        <v>473</v>
      </c>
      <c r="B5" s="5" t="n">
        <v>87</v>
      </c>
      <c r="D5" s="5" t="n">
        <v>317</v>
      </c>
    </row>
    <row r="6" spans="1:5">
      <c r="A6" s="4" t="s">
        <v>474</v>
      </c>
      <c r="B6" s="5" t="n">
        <v>205</v>
      </c>
      <c r="D6" s="5" t="n">
        <v>821</v>
      </c>
    </row>
    <row r="7" spans="1:5">
      <c r="A7" s="4" t="s">
        <v>475</v>
      </c>
      <c r="B7" s="5" t="n">
        <v>180</v>
      </c>
      <c r="D7" s="5" t="n">
        <v>463</v>
      </c>
    </row>
    <row r="8" spans="1:5">
      <c r="A8" s="4" t="s">
        <v>476</v>
      </c>
      <c r="B8" s="5" t="n">
        <v>63</v>
      </c>
      <c r="D8" s="5" t="n">
        <v>253</v>
      </c>
    </row>
    <row r="9" spans="1:5">
      <c r="A9" s="4" t="s">
        <v>477</v>
      </c>
      <c r="B9" s="5" t="n">
        <v>-799</v>
      </c>
      <c r="C9" s="6" t="n">
        <v>-1199</v>
      </c>
      <c r="D9" s="5" t="n">
        <v>-3195</v>
      </c>
      <c r="E9" s="6" t="n">
        <v>-3595</v>
      </c>
    </row>
    <row r="10" spans="1:5">
      <c r="A10" s="4" t="s">
        <v>478</v>
      </c>
      <c r="B10" s="5" t="n">
        <v>280</v>
      </c>
      <c r="D10" s="5" t="n">
        <v>645</v>
      </c>
    </row>
    <row r="11" spans="1:5">
      <c r="A11" s="4" t="s">
        <v>479</v>
      </c>
      <c r="B11" s="5" t="n">
        <v>3409</v>
      </c>
      <c r="D11" s="5" t="n">
        <v>10115</v>
      </c>
    </row>
    <row r="12" spans="1:5">
      <c r="A12" s="3" t="s">
        <v>480</v>
      </c>
    </row>
    <row r="13" spans="1:5">
      <c r="A13" s="4" t="s">
        <v>481</v>
      </c>
      <c r="B13" s="5" t="n">
        <v>-87</v>
      </c>
      <c r="D13" s="5" t="n">
        <v>-317</v>
      </c>
    </row>
    <row r="14" spans="1:5">
      <c r="A14" s="4" t="s">
        <v>482</v>
      </c>
      <c r="B14" s="5" t="n">
        <v>-205</v>
      </c>
      <c r="D14" s="5" t="n">
        <v>-821</v>
      </c>
    </row>
    <row r="15" spans="1:5">
      <c r="A15" s="4" t="s">
        <v>483</v>
      </c>
      <c r="B15" s="5" t="n">
        <v>-3510</v>
      </c>
      <c r="D15" s="5" t="n">
        <v>-7498</v>
      </c>
    </row>
    <row r="16" spans="1:5">
      <c r="A16" s="4" t="s">
        <v>484</v>
      </c>
      <c r="B16" s="5" t="n">
        <v>-557</v>
      </c>
      <c r="D16" s="5" t="n">
        <v>-2002</v>
      </c>
    </row>
    <row r="17" spans="1:5">
      <c r="A17" s="4" t="s">
        <v>485</v>
      </c>
      <c r="B17" s="6" t="n">
        <v>256</v>
      </c>
      <c r="D17" s="6" t="n">
        <v>1643</v>
      </c>
    </row>
    <row r="18" spans="1:5">
      <c r="A18" s="4" t="s">
        <v>486</v>
      </c>
      <c r="B18" s="4" t="s">
        <v>487</v>
      </c>
      <c r="D18" s="4" t="s">
        <v>487</v>
      </c>
    </row>
    <row r="19" spans="1:5">
      <c r="A19" s="4" t="s">
        <v>488</v>
      </c>
      <c r="B19" s="4" t="s">
        <v>451</v>
      </c>
      <c r="D19" s="4" t="s">
        <v>451</v>
      </c>
    </row>
    <row r="20" spans="1:5">
      <c r="A20" s="4" t="s">
        <v>432</v>
      </c>
      <c r="B20" s="4" t="s">
        <v>433</v>
      </c>
      <c r="D20" s="4" t="s">
        <v>433</v>
      </c>
    </row>
    <row r="21" spans="1:5">
      <c r="A21" s="4" t="s">
        <v>489</v>
      </c>
      <c r="B21" s="4" t="s">
        <v>490</v>
      </c>
      <c r="D21" s="4" t="s">
        <v>4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79</v>
      </c>
      <c r="C1" s="2" t="s">
        <v>1</v>
      </c>
    </row>
    <row r="2" spans="1:3">
      <c r="B2" s="2" t="s">
        <v>80</v>
      </c>
      <c r="C2" s="2" t="s">
        <v>80</v>
      </c>
    </row>
    <row r="3" spans="1:3">
      <c r="A3" s="3" t="s">
        <v>190</v>
      </c>
    </row>
    <row r="4" spans="1:3">
      <c r="A4" s="4" t="s">
        <v>492</v>
      </c>
      <c r="B4" s="6" t="n">
        <v>918</v>
      </c>
      <c r="C4" s="6" t="n">
        <v>29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3</v>
      </c>
      <c r="B1" s="2" t="s">
        <v>2</v>
      </c>
      <c r="C1" s="2" t="s">
        <v>463</v>
      </c>
      <c r="D1" s="2" t="s">
        <v>30</v>
      </c>
    </row>
    <row r="2" spans="1:4">
      <c r="A2" s="3" t="s">
        <v>464</v>
      </c>
    </row>
    <row r="3" spans="1:4">
      <c r="A3" s="4" t="s">
        <v>18</v>
      </c>
      <c r="B3" s="6" t="n">
        <v>3475</v>
      </c>
    </row>
    <row r="4" spans="1:4">
      <c r="A4" s="4" t="s">
        <v>494</v>
      </c>
      <c r="B4" s="5" t="n">
        <v>1389</v>
      </c>
    </row>
    <row r="5" spans="1:4">
      <c r="A5" s="4" t="s">
        <v>495</v>
      </c>
      <c r="B5" s="5" t="n">
        <v>941</v>
      </c>
    </row>
    <row r="6" spans="1:4">
      <c r="A6" s="4" t="s">
        <v>496</v>
      </c>
      <c r="B6" s="5" t="n">
        <v>0</v>
      </c>
    </row>
    <row r="7" spans="1:4">
      <c r="A7" s="4" t="s">
        <v>497</v>
      </c>
      <c r="B7" s="5" t="n">
        <v>0</v>
      </c>
    </row>
    <row r="8" spans="1:4">
      <c r="A8" s="4" t="s">
        <v>498</v>
      </c>
      <c r="B8" s="5" t="n">
        <v>0</v>
      </c>
    </row>
    <row r="9" spans="1:4">
      <c r="A9" s="4" t="s">
        <v>499</v>
      </c>
      <c r="B9" s="5" t="n">
        <v>5805</v>
      </c>
    </row>
    <row r="10" spans="1:4">
      <c r="A10" s="4" t="s">
        <v>500</v>
      </c>
      <c r="B10" s="5" t="n">
        <v>265</v>
      </c>
    </row>
    <row r="11" spans="1:4">
      <c r="A11" s="4" t="s">
        <v>467</v>
      </c>
      <c r="B11" s="5" t="n">
        <v>5540</v>
      </c>
    </row>
    <row r="12" spans="1:4">
      <c r="A12" s="4" t="s">
        <v>501</v>
      </c>
      <c r="B12" s="5" t="n">
        <v>4301</v>
      </c>
      <c r="C12" s="6" t="n">
        <v>12467</v>
      </c>
    </row>
    <row r="13" spans="1:4">
      <c r="A13" s="4" t="s">
        <v>502</v>
      </c>
      <c r="B13" s="5" t="n">
        <v>1239</v>
      </c>
      <c r="C13" s="6" t="n">
        <v>2532</v>
      </c>
    </row>
    <row r="14" spans="1:4">
      <c r="A14" s="4" t="s">
        <v>18</v>
      </c>
      <c r="D14" s="6" t="n">
        <v>13890</v>
      </c>
    </row>
    <row r="15" spans="1:4">
      <c r="A15" s="4" t="s">
        <v>494</v>
      </c>
      <c r="D15" s="5" t="n">
        <v>1330</v>
      </c>
    </row>
    <row r="16" spans="1:4">
      <c r="A16" s="4" t="s">
        <v>495</v>
      </c>
      <c r="D16" s="5" t="n">
        <v>1297</v>
      </c>
    </row>
    <row r="17" spans="1:4">
      <c r="A17" s="4" t="s">
        <v>496</v>
      </c>
      <c r="D17" s="5" t="n">
        <v>278</v>
      </c>
    </row>
    <row r="18" spans="1:4">
      <c r="A18" s="4" t="s">
        <v>497</v>
      </c>
      <c r="D18" s="5" t="n">
        <v>205</v>
      </c>
    </row>
    <row r="19" spans="1:4">
      <c r="A19" s="4" t="s">
        <v>498</v>
      </c>
      <c r="D19" s="5" t="n">
        <v>0</v>
      </c>
    </row>
    <row r="20" spans="1:4">
      <c r="A20" s="4" t="s">
        <v>499</v>
      </c>
      <c r="D20" s="5" t="n">
        <v>17000</v>
      </c>
    </row>
    <row r="21" spans="1:4">
      <c r="A21" s="3" t="s">
        <v>468</v>
      </c>
    </row>
    <row r="22" spans="1:4">
      <c r="A22" s="4" t="s">
        <v>18</v>
      </c>
      <c r="B22" s="5" t="n">
        <v>116</v>
      </c>
    </row>
    <row r="23" spans="1:4">
      <c r="A23" s="4" t="s">
        <v>494</v>
      </c>
      <c r="B23" s="5" t="n">
        <v>464</v>
      </c>
    </row>
    <row r="24" spans="1:4">
      <c r="A24" s="4" t="s">
        <v>495</v>
      </c>
      <c r="B24" s="5" t="n">
        <v>464</v>
      </c>
    </row>
    <row r="25" spans="1:4">
      <c r="A25" s="4" t="s">
        <v>496</v>
      </c>
      <c r="B25" s="5" t="n">
        <v>464</v>
      </c>
    </row>
    <row r="26" spans="1:4">
      <c r="A26" s="4" t="s">
        <v>497</v>
      </c>
      <c r="B26" s="5" t="n">
        <v>160</v>
      </c>
    </row>
    <row r="27" spans="1:4">
      <c r="A27" s="4" t="s">
        <v>498</v>
      </c>
      <c r="B27" s="5" t="n">
        <v>0</v>
      </c>
    </row>
    <row r="28" spans="1:4">
      <c r="A28" s="4" t="s">
        <v>499</v>
      </c>
      <c r="B28" s="5" t="n">
        <v>1668</v>
      </c>
    </row>
    <row r="29" spans="1:4">
      <c r="A29" s="4" t="s">
        <v>500</v>
      </c>
      <c r="B29" s="5" t="n">
        <v>181</v>
      </c>
    </row>
    <row r="30" spans="1:4">
      <c r="A30" s="4" t="s">
        <v>467</v>
      </c>
      <c r="B30" s="5" t="n">
        <v>1487</v>
      </c>
      <c r="D30" s="5" t="n">
        <v>11677</v>
      </c>
    </row>
    <row r="31" spans="1:4">
      <c r="A31" s="4" t="s">
        <v>501</v>
      </c>
      <c r="B31" s="5" t="n">
        <v>381</v>
      </c>
    </row>
    <row r="32" spans="1:4">
      <c r="A32" s="4" t="s">
        <v>502</v>
      </c>
      <c r="B32" s="6" t="n">
        <v>1106</v>
      </c>
    </row>
    <row r="33" spans="1:4">
      <c r="A33" s="4" t="s">
        <v>18</v>
      </c>
      <c r="D33" s="5" t="n">
        <v>12332</v>
      </c>
    </row>
    <row r="34" spans="1:4">
      <c r="A34" s="4" t="s">
        <v>494</v>
      </c>
      <c r="D34" s="5" t="n">
        <v>0</v>
      </c>
    </row>
    <row r="35" spans="1:4">
      <c r="A35" s="4" t="s">
        <v>495</v>
      </c>
      <c r="D35" s="5" t="n">
        <v>0</v>
      </c>
    </row>
    <row r="36" spans="1:4">
      <c r="A36" s="4" t="s">
        <v>496</v>
      </c>
      <c r="D36" s="5" t="n">
        <v>0</v>
      </c>
    </row>
    <row r="37" spans="1:4">
      <c r="A37" s="4" t="s">
        <v>497</v>
      </c>
      <c r="D37" s="5" t="n">
        <v>0</v>
      </c>
    </row>
    <row r="38" spans="1:4">
      <c r="A38" s="4" t="s">
        <v>498</v>
      </c>
      <c r="D38" s="5" t="n">
        <v>0</v>
      </c>
    </row>
    <row r="39" spans="1:4">
      <c r="A39" s="4" t="s">
        <v>499</v>
      </c>
      <c r="D39" s="6" t="n">
        <v>123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3</v>
      </c>
      <c r="B1" s="2" t="s">
        <v>2</v>
      </c>
      <c r="C1" s="2" t="s">
        <v>463</v>
      </c>
    </row>
    <row r="2" spans="1:3">
      <c r="A2" s="3" t="s">
        <v>504</v>
      </c>
    </row>
    <row r="3" spans="1:3">
      <c r="A3" s="4" t="s">
        <v>505</v>
      </c>
      <c r="B3" s="6" t="n">
        <v>5853</v>
      </c>
      <c r="C3" s="6" t="n">
        <v>14999</v>
      </c>
    </row>
    <row r="4" spans="1:3">
      <c r="A4" s="3" t="s">
        <v>506</v>
      </c>
    </row>
    <row r="5" spans="1:3">
      <c r="A5" s="4" t="s">
        <v>48</v>
      </c>
      <c r="B5" s="5" t="n">
        <v>4301</v>
      </c>
      <c r="C5" s="5" t="n">
        <v>12467</v>
      </c>
    </row>
    <row r="6" spans="1:3">
      <c r="A6" s="4" t="s">
        <v>466</v>
      </c>
      <c r="B6" s="6" t="n">
        <v>1239</v>
      </c>
      <c r="C6" s="5" t="n">
        <v>2532</v>
      </c>
    </row>
    <row r="7" spans="1:3">
      <c r="A7" s="4" t="s">
        <v>507</v>
      </c>
    </row>
    <row r="8" spans="1:3">
      <c r="A8" s="3" t="s">
        <v>504</v>
      </c>
    </row>
    <row r="9" spans="1:3">
      <c r="A9" s="4" t="s">
        <v>505</v>
      </c>
      <c r="C9" s="5" t="n">
        <v>14999</v>
      </c>
    </row>
    <row r="10" spans="1:3">
      <c r="A10" s="3" t="s">
        <v>506</v>
      </c>
    </row>
    <row r="11" spans="1:3">
      <c r="A11" s="4" t="s">
        <v>48</v>
      </c>
      <c r="C11" s="5" t="n">
        <v>12467</v>
      </c>
    </row>
    <row r="12" spans="1:3">
      <c r="A12" s="4" t="s">
        <v>466</v>
      </c>
      <c r="C12" s="6" t="n">
        <v>25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45"/>
  </cols>
  <sheetData>
    <row r="1" spans="1:2">
      <c r="A1" s="1" t="s">
        <v>508</v>
      </c>
      <c r="B1" s="2" t="s">
        <v>509</v>
      </c>
    </row>
    <row r="2" spans="1:2">
      <c r="A2" s="4" t="s">
        <v>510</v>
      </c>
    </row>
    <row r="3" spans="1:2">
      <c r="A3" s="3" t="s">
        <v>511</v>
      </c>
    </row>
    <row r="4" spans="1:2">
      <c r="A4" s="4" t="s">
        <v>512</v>
      </c>
      <c r="B4" s="5" t="n">
        <v>688</v>
      </c>
    </row>
    <row r="5" spans="1:2">
      <c r="A5" s="4" t="s">
        <v>513</v>
      </c>
      <c r="B5" s="8" t="n">
        <v>55.9</v>
      </c>
    </row>
    <row r="6" spans="1:2">
      <c r="A6" s="4" t="s">
        <v>514</v>
      </c>
    </row>
    <row r="7" spans="1:2">
      <c r="A7" s="3" t="s">
        <v>511</v>
      </c>
    </row>
    <row r="8" spans="1:2">
      <c r="A8" s="4" t="s">
        <v>513</v>
      </c>
      <c r="B8" s="5" t="n">
        <v>0</v>
      </c>
    </row>
    <row r="9" spans="1:2">
      <c r="A9" s="4" t="s">
        <v>515</v>
      </c>
    </row>
    <row r="10" spans="1:2">
      <c r="A10" s="3" t="s">
        <v>511</v>
      </c>
    </row>
    <row r="11" spans="1:2">
      <c r="A11" s="4" t="s">
        <v>513</v>
      </c>
      <c r="B11" s="5" t="n">
        <v>0</v>
      </c>
    </row>
    <row r="12" spans="1:2">
      <c r="A12" s="4" t="s">
        <v>516</v>
      </c>
    </row>
    <row r="13" spans="1:2">
      <c r="A13" s="3" t="s">
        <v>511</v>
      </c>
    </row>
    <row r="14" spans="1:2">
      <c r="A14" s="4" t="s">
        <v>512</v>
      </c>
      <c r="B14" s="5" t="n">
        <v>2274</v>
      </c>
    </row>
    <row r="15" spans="1:2">
      <c r="A15" s="4" t="s">
        <v>513</v>
      </c>
      <c r="B15" s="8" t="n">
        <v>51.01</v>
      </c>
    </row>
    <row r="16" spans="1:2">
      <c r="A16" s="4" t="s">
        <v>517</v>
      </c>
    </row>
    <row r="17" spans="1:2">
      <c r="A17" s="3" t="s">
        <v>511</v>
      </c>
    </row>
    <row r="18" spans="1:2">
      <c r="A18" s="4" t="s">
        <v>513</v>
      </c>
      <c r="B18" s="5" t="n">
        <v>0</v>
      </c>
    </row>
    <row r="19" spans="1:2">
      <c r="A19" s="4" t="s">
        <v>518</v>
      </c>
    </row>
    <row r="20" spans="1:2">
      <c r="A20" s="3" t="s">
        <v>511</v>
      </c>
    </row>
    <row r="21" spans="1:2">
      <c r="A21" s="4" t="s">
        <v>513</v>
      </c>
      <c r="B21" s="5" t="n">
        <v>0</v>
      </c>
    </row>
    <row r="22" spans="1:2">
      <c r="A22" s="4" t="s">
        <v>519</v>
      </c>
    </row>
    <row r="23" spans="1:2">
      <c r="A23" s="3" t="s">
        <v>511</v>
      </c>
    </row>
    <row r="24" spans="1:2">
      <c r="A24" s="4" t="s">
        <v>512</v>
      </c>
      <c r="B24" s="5" t="n">
        <v>689</v>
      </c>
    </row>
    <row r="25" spans="1:2">
      <c r="A25" s="4" t="s">
        <v>513</v>
      </c>
      <c r="B25" s="8" t="n">
        <v>46.24</v>
      </c>
    </row>
    <row r="26" spans="1:2">
      <c r="A26" s="4" t="s">
        <v>520</v>
      </c>
    </row>
    <row r="27" spans="1:2">
      <c r="A27" s="3" t="s">
        <v>511</v>
      </c>
    </row>
    <row r="28" spans="1:2">
      <c r="A28" s="4" t="s">
        <v>513</v>
      </c>
      <c r="B28" s="5" t="n">
        <v>0</v>
      </c>
    </row>
    <row r="29" spans="1:2">
      <c r="A29" s="4" t="s">
        <v>521</v>
      </c>
    </row>
    <row r="30" spans="1:2">
      <c r="A30" s="3" t="s">
        <v>511</v>
      </c>
    </row>
    <row r="31" spans="1:2">
      <c r="A31" s="4" t="s">
        <v>513</v>
      </c>
      <c r="B31" s="5" t="n">
        <v>0</v>
      </c>
    </row>
    <row r="32" spans="1:2">
      <c r="A32" s="4" t="s">
        <v>522</v>
      </c>
    </row>
    <row r="33" spans="1:2">
      <c r="A33" s="3" t="s">
        <v>511</v>
      </c>
    </row>
    <row r="34" spans="1:2">
      <c r="A34" s="4" t="s">
        <v>512</v>
      </c>
      <c r="B34" s="5" t="n">
        <v>120</v>
      </c>
    </row>
    <row r="35" spans="1:2">
      <c r="A35" s="4" t="s">
        <v>513</v>
      </c>
      <c r="B35" s="8" t="n">
        <v>0.46</v>
      </c>
    </row>
    <row r="36" spans="1:2">
      <c r="A36" s="4" t="s">
        <v>523</v>
      </c>
    </row>
    <row r="37" spans="1:2">
      <c r="A37" s="3" t="s">
        <v>511</v>
      </c>
    </row>
    <row r="38" spans="1:2">
      <c r="A38" s="4" t="s">
        <v>513</v>
      </c>
      <c r="B38" s="5" t="n">
        <v>0</v>
      </c>
    </row>
    <row r="39" spans="1:2">
      <c r="A39" s="4" t="s">
        <v>524</v>
      </c>
    </row>
    <row r="40" spans="1:2">
      <c r="A40" s="3" t="s">
        <v>511</v>
      </c>
    </row>
    <row r="41" spans="1:2">
      <c r="A41" s="4" t="s">
        <v>513</v>
      </c>
      <c r="B41" s="5" t="n">
        <v>0</v>
      </c>
    </row>
    <row r="42" spans="1:2">
      <c r="A42" s="4" t="s">
        <v>525</v>
      </c>
    </row>
    <row r="43" spans="1:2">
      <c r="A43" s="3" t="s">
        <v>511</v>
      </c>
    </row>
    <row r="44" spans="1:2">
      <c r="A44" s="4" t="s">
        <v>512</v>
      </c>
      <c r="B44" s="5" t="n">
        <v>410</v>
      </c>
    </row>
    <row r="45" spans="1:2">
      <c r="A45" s="4" t="s">
        <v>513</v>
      </c>
      <c r="B45" s="8" t="n">
        <v>0.38</v>
      </c>
    </row>
    <row r="46" spans="1:2">
      <c r="A46" s="4" t="s">
        <v>526</v>
      </c>
    </row>
    <row r="47" spans="1:2">
      <c r="A47" s="3" t="s">
        <v>511</v>
      </c>
    </row>
    <row r="48" spans="1:2">
      <c r="A48" s="4" t="s">
        <v>513</v>
      </c>
      <c r="B48" s="5" t="n">
        <v>0</v>
      </c>
    </row>
    <row r="49" spans="1:2">
      <c r="A49" s="4" t="s">
        <v>527</v>
      </c>
    </row>
    <row r="50" spans="1:2">
      <c r="A50" s="3" t="s">
        <v>511</v>
      </c>
    </row>
    <row r="51" spans="1:2">
      <c r="A51" s="4" t="s">
        <v>513</v>
      </c>
      <c r="B51" s="5" t="n">
        <v>0</v>
      </c>
    </row>
    <row r="52" spans="1:2">
      <c r="A52" s="4" t="s">
        <v>528</v>
      </c>
    </row>
    <row r="53" spans="1:2">
      <c r="A53" s="3" t="s">
        <v>511</v>
      </c>
    </row>
    <row r="54" spans="1:2">
      <c r="A54" s="4" t="s">
        <v>512</v>
      </c>
      <c r="B54" s="5" t="n">
        <v>150</v>
      </c>
    </row>
    <row r="55" spans="1:2">
      <c r="A55" s="4" t="s">
        <v>513</v>
      </c>
      <c r="B55" s="8" t="n">
        <v>0.3</v>
      </c>
    </row>
    <row r="56" spans="1:2">
      <c r="A56" s="4" t="s">
        <v>529</v>
      </c>
    </row>
    <row r="57" spans="1:2">
      <c r="A57" s="3" t="s">
        <v>511</v>
      </c>
    </row>
    <row r="58" spans="1:2">
      <c r="A58" s="4" t="s">
        <v>513</v>
      </c>
      <c r="B58" s="5" t="n">
        <v>0</v>
      </c>
    </row>
    <row r="59" spans="1:2">
      <c r="A59" s="4" t="s">
        <v>530</v>
      </c>
    </row>
    <row r="60" spans="1:2">
      <c r="A60" s="3" t="s">
        <v>511</v>
      </c>
    </row>
    <row r="61" spans="1:2">
      <c r="A61" s="4" t="s">
        <v>513</v>
      </c>
      <c r="B61" s="5" t="n">
        <v>0</v>
      </c>
    </row>
    <row r="62" spans="1:2">
      <c r="A62" s="4" t="s">
        <v>531</v>
      </c>
    </row>
    <row r="63" spans="1:2">
      <c r="A63" s="3" t="s">
        <v>511</v>
      </c>
    </row>
    <row r="64" spans="1:2">
      <c r="A64" s="4" t="s">
        <v>512</v>
      </c>
      <c r="B64" s="5" t="n">
        <v>195</v>
      </c>
    </row>
    <row r="65" spans="1:2">
      <c r="A65" s="4" t="s">
        <v>513</v>
      </c>
      <c r="B65" s="5" t="n">
        <v>0</v>
      </c>
    </row>
    <row r="66" spans="1:2">
      <c r="A66" s="4" t="s">
        <v>532</v>
      </c>
    </row>
    <row r="67" spans="1:2">
      <c r="A67" s="3" t="s">
        <v>511</v>
      </c>
    </row>
    <row r="68" spans="1:2">
      <c r="A68" s="4" t="s">
        <v>513</v>
      </c>
      <c r="B68" s="5" t="n">
        <v>55</v>
      </c>
    </row>
    <row r="69" spans="1:2">
      <c r="A69" s="4" t="s">
        <v>533</v>
      </c>
    </row>
    <row r="70" spans="1:2">
      <c r="A70" s="3" t="s">
        <v>511</v>
      </c>
    </row>
    <row r="71" spans="1:2">
      <c r="A71" s="4" t="s">
        <v>513</v>
      </c>
      <c r="B71" s="8" t="n">
        <v>66.42</v>
      </c>
    </row>
    <row r="72" spans="1:2">
      <c r="A72" s="4" t="s">
        <v>534</v>
      </c>
    </row>
    <row r="73" spans="1:2">
      <c r="A73" s="3" t="s">
        <v>511</v>
      </c>
    </row>
    <row r="74" spans="1:2">
      <c r="A74" s="4" t="s">
        <v>535</v>
      </c>
      <c r="B74" s="5" t="n">
        <v>3977</v>
      </c>
    </row>
    <row r="75" spans="1:2">
      <c r="A75" s="4" t="s">
        <v>536</v>
      </c>
      <c r="B75" s="8" t="n">
        <v>2.85</v>
      </c>
    </row>
    <row r="76" spans="1:2">
      <c r="A76" s="4" t="s">
        <v>537</v>
      </c>
    </row>
    <row r="77" spans="1:2">
      <c r="A77" s="3" t="s">
        <v>511</v>
      </c>
    </row>
    <row r="78" spans="1:2">
      <c r="A78" s="4" t="s">
        <v>535</v>
      </c>
      <c r="B78" s="5" t="n">
        <v>7680</v>
      </c>
    </row>
    <row r="79" spans="1:2">
      <c r="A79" s="4" t="s">
        <v>536</v>
      </c>
      <c r="B79" s="8" t="n">
        <v>2.7</v>
      </c>
    </row>
    <row r="80" spans="1:2">
      <c r="A80" s="4" t="s">
        <v>538</v>
      </c>
    </row>
    <row r="81" spans="1:2">
      <c r="A81" s="3" t="s">
        <v>511</v>
      </c>
    </row>
    <row r="82" spans="1:2">
      <c r="A82" s="4" t="s">
        <v>535</v>
      </c>
      <c r="B82" s="5" t="n">
        <v>3977</v>
      </c>
    </row>
    <row r="83" spans="1:2">
      <c r="A83" s="4" t="s">
        <v>536</v>
      </c>
      <c r="B83" s="8" t="n">
        <v>0.51</v>
      </c>
    </row>
    <row r="84" spans="1:2">
      <c r="A84" s="4" t="s">
        <v>539</v>
      </c>
    </row>
    <row r="85" spans="1:2">
      <c r="A85" s="3" t="s">
        <v>511</v>
      </c>
    </row>
    <row r="86" spans="1:2">
      <c r="A86" s="4" t="s">
        <v>535</v>
      </c>
      <c r="B86" s="5" t="n">
        <v>7080</v>
      </c>
    </row>
    <row r="87" spans="1:2">
      <c r="A87" s="4" t="s">
        <v>536</v>
      </c>
      <c r="B87" s="8" t="n">
        <v>0.46</v>
      </c>
    </row>
    <row r="88" spans="1:2">
      <c r="A88" s="4" t="s">
        <v>540</v>
      </c>
    </row>
    <row r="89" spans="1:2">
      <c r="A89" s="3" t="s">
        <v>511</v>
      </c>
    </row>
    <row r="90" spans="1:2">
      <c r="A90" s="4" t="s">
        <v>541</v>
      </c>
      <c r="B90" s="5" t="n">
        <v>4200</v>
      </c>
    </row>
    <row r="91" spans="1:2">
      <c r="A91" s="4" t="s">
        <v>542</v>
      </c>
      <c r="B91" s="8" t="n">
        <v>1.13</v>
      </c>
    </row>
    <row r="92" spans="1:2">
      <c r="A92" s="4" t="s">
        <v>543</v>
      </c>
    </row>
    <row r="93" spans="1:2">
      <c r="A93" s="3" t="s">
        <v>511</v>
      </c>
    </row>
    <row r="94" spans="1:2">
      <c r="A94" s="4" t="s">
        <v>541</v>
      </c>
      <c r="B94" s="5" t="n">
        <v>6508</v>
      </c>
    </row>
    <row r="95" spans="1:2">
      <c r="A95" s="4" t="s">
        <v>542</v>
      </c>
      <c r="B95" s="8" t="n">
        <v>1.15</v>
      </c>
    </row>
    <row r="96" spans="1:2">
      <c r="A96" s="4" t="s">
        <v>544</v>
      </c>
    </row>
    <row r="97" spans="1:2">
      <c r="A97" s="3" t="s">
        <v>511</v>
      </c>
    </row>
    <row r="98" spans="1:2">
      <c r="A98" s="4" t="s">
        <v>541</v>
      </c>
      <c r="B98" s="5" t="n">
        <v>9156</v>
      </c>
    </row>
    <row r="99" spans="1:2">
      <c r="A99" s="4" t="s">
        <v>542</v>
      </c>
      <c r="B99" s="8" t="n">
        <v>0.61</v>
      </c>
    </row>
    <row r="100" spans="1:2">
      <c r="A100" s="4" t="s">
        <v>545</v>
      </c>
    </row>
    <row r="101" spans="1:2">
      <c r="A101" s="3" t="s">
        <v>511</v>
      </c>
    </row>
    <row r="102" spans="1:2">
      <c r="A102" s="4" t="s">
        <v>541</v>
      </c>
      <c r="B102" s="5" t="n">
        <v>14872</v>
      </c>
    </row>
    <row r="103" spans="1:2">
      <c r="A103" s="4" t="s">
        <v>542</v>
      </c>
      <c r="B103" s="8" t="n">
        <v>0.57</v>
      </c>
    </row>
    <row r="104" spans="1:2">
      <c r="A104" s="4" t="s">
        <v>546</v>
      </c>
    </row>
    <row r="105" spans="1:2">
      <c r="A105" s="3" t="s">
        <v>511</v>
      </c>
    </row>
    <row r="106" spans="1:2">
      <c r="A106" s="4" t="s">
        <v>541</v>
      </c>
      <c r="B106" s="5" t="n">
        <v>2394</v>
      </c>
    </row>
    <row r="107" spans="1:2">
      <c r="A107" s="4" t="s">
        <v>542</v>
      </c>
      <c r="B107" s="8" t="n">
        <v>0.71</v>
      </c>
    </row>
    <row r="108" spans="1:2">
      <c r="A108" s="4" t="s">
        <v>547</v>
      </c>
    </row>
    <row r="109" spans="1:2">
      <c r="A109" s="3" t="s">
        <v>511</v>
      </c>
    </row>
    <row r="110" spans="1:2">
      <c r="A110" s="4" t="s">
        <v>541</v>
      </c>
      <c r="B110" s="5" t="n">
        <v>2849</v>
      </c>
    </row>
    <row r="111" spans="1:2">
      <c r="A111" s="4" t="s">
        <v>542</v>
      </c>
      <c r="B111" s="8" t="n">
        <v>0.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15</v>
      </c>
      <c r="B1" s="2" t="s">
        <v>116</v>
      </c>
      <c r="C1" s="2" t="s">
        <v>117</v>
      </c>
      <c r="D1" s="2" t="s">
        <v>63</v>
      </c>
      <c r="E1" s="2" t="s">
        <v>118</v>
      </c>
      <c r="F1" s="2" t="s">
        <v>65</v>
      </c>
    </row>
    <row r="2" spans="1:6">
      <c r="A2" s="4" t="s">
        <v>119</v>
      </c>
      <c r="C2" s="5" t="n">
        <v>46827762</v>
      </c>
    </row>
    <row r="3" spans="1:6">
      <c r="A3" s="4" t="s">
        <v>120</v>
      </c>
      <c r="B3" s="6" t="n">
        <v>842766</v>
      </c>
      <c r="C3" s="6" t="n">
        <v>468</v>
      </c>
      <c r="D3" s="6" t="n">
        <v>961200</v>
      </c>
      <c r="E3" s="6" t="n">
        <v>0</v>
      </c>
      <c r="F3" s="6" t="n">
        <v>-118902</v>
      </c>
    </row>
    <row r="4" spans="1:6">
      <c r="A4" s="3" t="s">
        <v>121</v>
      </c>
    </row>
    <row r="5" spans="1:6">
      <c r="A5" s="4" t="s">
        <v>122</v>
      </c>
      <c r="B5" s="5" t="n">
        <v>5581</v>
      </c>
      <c r="D5" s="5" t="n">
        <v>5581</v>
      </c>
    </row>
    <row r="6" spans="1:6">
      <c r="A6" s="4" t="s">
        <v>123</v>
      </c>
      <c r="C6" s="5" t="n">
        <v>-83770</v>
      </c>
    </row>
    <row r="7" spans="1:6">
      <c r="A7" s="4" t="s">
        <v>124</v>
      </c>
      <c r="B7" s="5" t="n">
        <v>-1</v>
      </c>
      <c r="C7" s="6" t="n">
        <v>-1</v>
      </c>
    </row>
    <row r="8" spans="1:6">
      <c r="A8" s="4" t="s">
        <v>125</v>
      </c>
      <c r="C8" s="5" t="n">
        <v>-63919</v>
      </c>
    </row>
    <row r="9" spans="1:6">
      <c r="A9" s="4" t="s">
        <v>126</v>
      </c>
      <c r="B9" s="5" t="n">
        <v>-1422</v>
      </c>
      <c r="E9" s="5" t="n">
        <v>-1422</v>
      </c>
    </row>
    <row r="10" spans="1:6">
      <c r="A10" s="4" t="s">
        <v>106</v>
      </c>
      <c r="B10" s="5" t="n">
        <v>-11442</v>
      </c>
      <c r="F10" s="5" t="n">
        <v>-11442</v>
      </c>
    </row>
    <row r="11" spans="1:6">
      <c r="A11" s="4" t="s">
        <v>127</v>
      </c>
      <c r="C11" s="5" t="n">
        <v>46680073</v>
      </c>
    </row>
    <row r="12" spans="1:6">
      <c r="A12" s="4" t="s">
        <v>128</v>
      </c>
      <c r="B12" s="5" t="n">
        <v>835482</v>
      </c>
      <c r="C12" s="6" t="n">
        <v>467</v>
      </c>
      <c r="D12" s="5" t="n">
        <v>966781</v>
      </c>
      <c r="E12" s="5" t="n">
        <v>-1422</v>
      </c>
      <c r="F12" s="5" t="n">
        <v>-130344</v>
      </c>
    </row>
    <row r="13" spans="1:6">
      <c r="A13" s="4" t="s">
        <v>119</v>
      </c>
      <c r="C13" s="5" t="n">
        <v>46827762</v>
      </c>
    </row>
    <row r="14" spans="1:6">
      <c r="A14" s="4" t="s">
        <v>120</v>
      </c>
      <c r="B14" s="6" t="n">
        <v>842766</v>
      </c>
      <c r="C14" s="6" t="n">
        <v>468</v>
      </c>
      <c r="D14" s="5" t="n">
        <v>961200</v>
      </c>
      <c r="E14" s="5" t="n">
        <v>0</v>
      </c>
      <c r="F14" s="5" t="n">
        <v>-118902</v>
      </c>
    </row>
    <row r="15" spans="1:6">
      <c r="A15" s="3" t="s">
        <v>121</v>
      </c>
    </row>
    <row r="16" spans="1:6">
      <c r="A16" s="4" t="s">
        <v>125</v>
      </c>
      <c r="B16" s="5" t="n">
        <v>-256895</v>
      </c>
    </row>
    <row r="17" spans="1:6">
      <c r="A17" s="4" t="s">
        <v>106</v>
      </c>
      <c r="B17" s="6" t="n">
        <v>-45503</v>
      </c>
    </row>
    <row r="18" spans="1:6">
      <c r="A18" s="4" t="s">
        <v>129</v>
      </c>
      <c r="C18" s="5" t="n">
        <v>46460414</v>
      </c>
    </row>
    <row r="19" spans="1:6">
      <c r="A19" s="4" t="s">
        <v>130</v>
      </c>
      <c r="B19" s="5" t="n">
        <v>803419</v>
      </c>
      <c r="C19" s="6" t="n">
        <v>467</v>
      </c>
      <c r="D19" s="5" t="n">
        <v>972229</v>
      </c>
      <c r="E19" s="5" t="n">
        <v>-4872</v>
      </c>
      <c r="F19" s="5" t="n">
        <v>-164405</v>
      </c>
    </row>
    <row r="20" spans="1:6">
      <c r="A20" s="4" t="s">
        <v>131</v>
      </c>
      <c r="C20" s="5" t="n">
        <v>46680073</v>
      </c>
    </row>
    <row r="21" spans="1:6">
      <c r="A21" s="4" t="s">
        <v>132</v>
      </c>
      <c r="B21" s="5" t="n">
        <v>835482</v>
      </c>
      <c r="C21" s="6" t="n">
        <v>467</v>
      </c>
      <c r="D21" s="5" t="n">
        <v>966781</v>
      </c>
      <c r="E21" s="5" t="n">
        <v>-1422</v>
      </c>
      <c r="F21" s="5" t="n">
        <v>-130344</v>
      </c>
    </row>
    <row r="22" spans="1:6">
      <c r="A22" s="3" t="s">
        <v>121</v>
      </c>
    </row>
    <row r="23" spans="1:6">
      <c r="A23" s="4" t="s">
        <v>133</v>
      </c>
      <c r="C23" s="5" t="n">
        <v>55000</v>
      </c>
    </row>
    <row r="24" spans="1:6">
      <c r="A24" s="4" t="s">
        <v>122</v>
      </c>
      <c r="B24" s="5" t="n">
        <v>2336</v>
      </c>
      <c r="D24" s="5" t="n">
        <v>2336</v>
      </c>
    </row>
    <row r="25" spans="1:6">
      <c r="A25" s="4" t="s">
        <v>123</v>
      </c>
      <c r="C25" s="5" t="n">
        <v>-81683</v>
      </c>
    </row>
    <row r="26" spans="1:6">
      <c r="A26" s="4" t="s">
        <v>124</v>
      </c>
      <c r="B26" s="5" t="n">
        <v>0</v>
      </c>
    </row>
    <row r="27" spans="1:6">
      <c r="A27" s="4" t="s">
        <v>125</v>
      </c>
      <c r="C27" s="5" t="n">
        <v>-192976</v>
      </c>
    </row>
    <row r="28" spans="1:6">
      <c r="A28" s="4" t="s">
        <v>126</v>
      </c>
      <c r="B28" s="5" t="n">
        <v>-3450</v>
      </c>
      <c r="E28" s="5" t="n">
        <v>-3450</v>
      </c>
    </row>
    <row r="29" spans="1:6">
      <c r="A29" s="4" t="s">
        <v>106</v>
      </c>
      <c r="B29" s="5" t="n">
        <v>-21993</v>
      </c>
      <c r="F29" s="5" t="n">
        <v>-21993</v>
      </c>
    </row>
    <row r="30" spans="1:6">
      <c r="A30" s="4" t="s">
        <v>134</v>
      </c>
      <c r="C30" s="5" t="n">
        <v>46460414</v>
      </c>
    </row>
    <row r="31" spans="1:6">
      <c r="A31" s="4" t="s">
        <v>135</v>
      </c>
      <c r="B31" s="5" t="n">
        <v>812375</v>
      </c>
      <c r="C31" s="6" t="n">
        <v>467</v>
      </c>
      <c r="D31" s="5" t="n">
        <v>969117</v>
      </c>
      <c r="E31" s="5" t="n">
        <v>-4872</v>
      </c>
      <c r="F31" s="5" t="n">
        <v>-152337</v>
      </c>
    </row>
    <row r="32" spans="1:6">
      <c r="A32" s="3" t="s">
        <v>121</v>
      </c>
    </row>
    <row r="33" spans="1:6">
      <c r="A33" s="4" t="s">
        <v>122</v>
      </c>
      <c r="B33" s="5" t="n">
        <v>3112</v>
      </c>
      <c r="D33" s="5" t="n">
        <v>3112</v>
      </c>
    </row>
    <row r="34" spans="1:6">
      <c r="A34" s="4" t="s">
        <v>124</v>
      </c>
      <c r="B34" s="6" t="n">
        <v>0</v>
      </c>
    </row>
    <row r="35" spans="1:6">
      <c r="A35" s="4" t="s">
        <v>125</v>
      </c>
      <c r="B35" s="5" t="n">
        <v>0</v>
      </c>
    </row>
    <row r="36" spans="1:6">
      <c r="A36" s="4" t="s">
        <v>126</v>
      </c>
      <c r="B36" s="6" t="n">
        <v>0</v>
      </c>
    </row>
    <row r="37" spans="1:6">
      <c r="A37" s="4" t="s">
        <v>106</v>
      </c>
      <c r="B37" s="5" t="n">
        <v>-12068</v>
      </c>
      <c r="F37" s="5" t="n">
        <v>-12068</v>
      </c>
    </row>
    <row r="38" spans="1:6">
      <c r="A38" s="4" t="s">
        <v>129</v>
      </c>
      <c r="C38" s="5" t="n">
        <v>46460414</v>
      </c>
    </row>
    <row r="39" spans="1:6">
      <c r="A39" s="4" t="s">
        <v>130</v>
      </c>
      <c r="B39" s="6" t="n">
        <v>803419</v>
      </c>
      <c r="C39" s="6" t="n">
        <v>467</v>
      </c>
      <c r="D39" s="5" t="n">
        <v>972229</v>
      </c>
      <c r="E39" s="5" t="n">
        <v>-4872</v>
      </c>
      <c r="F39" s="5" t="n">
        <v>-164405</v>
      </c>
    </row>
    <row r="40" spans="1:6">
      <c r="A40" s="4" t="s">
        <v>136</v>
      </c>
      <c r="B40" s="5" t="n">
        <v>46390513</v>
      </c>
      <c r="C40" s="5" t="n">
        <v>46390513</v>
      </c>
    </row>
    <row r="41" spans="1:6">
      <c r="A41" s="4" t="s">
        <v>137</v>
      </c>
      <c r="B41" s="6" t="n">
        <v>884687</v>
      </c>
      <c r="C41" s="6" t="n">
        <v>467</v>
      </c>
      <c r="D41" s="5" t="n">
        <v>974616</v>
      </c>
      <c r="E41" s="5" t="n">
        <v>-4936</v>
      </c>
      <c r="F41" s="5" t="n">
        <v>-85460</v>
      </c>
    </row>
    <row r="42" spans="1:6">
      <c r="A42" s="3" t="s">
        <v>121</v>
      </c>
    </row>
    <row r="43" spans="1:6">
      <c r="A43" s="4" t="s">
        <v>133</v>
      </c>
      <c r="C43" s="5" t="n">
        <v>94078</v>
      </c>
    </row>
    <row r="44" spans="1:6">
      <c r="A44" s="4" t="s">
        <v>122</v>
      </c>
      <c r="B44" s="5" t="n">
        <v>1424</v>
      </c>
      <c r="C44" s="6" t="n">
        <v>1</v>
      </c>
      <c r="D44" s="5" t="n">
        <v>1423</v>
      </c>
    </row>
    <row r="45" spans="1:6">
      <c r="A45" s="4" t="s">
        <v>123</v>
      </c>
      <c r="C45" s="5" t="n">
        <v>-97113</v>
      </c>
    </row>
    <row r="46" spans="1:6">
      <c r="A46" s="4" t="s">
        <v>124</v>
      </c>
      <c r="B46" s="5" t="n">
        <v>-1</v>
      </c>
      <c r="C46" s="6" t="n">
        <v>-1</v>
      </c>
    </row>
    <row r="47" spans="1:6">
      <c r="A47" s="4" t="s">
        <v>125</v>
      </c>
      <c r="C47" s="5" t="n">
        <v>-80422</v>
      </c>
    </row>
    <row r="48" spans="1:6">
      <c r="A48" s="4" t="s">
        <v>126</v>
      </c>
      <c r="B48" s="5" t="n">
        <v>-463</v>
      </c>
      <c r="E48" s="5" t="n">
        <v>-463</v>
      </c>
    </row>
    <row r="49" spans="1:6">
      <c r="A49" s="4" t="s">
        <v>106</v>
      </c>
      <c r="B49" s="5" t="n">
        <v>-103540</v>
      </c>
      <c r="F49" s="5" t="n">
        <v>-103540</v>
      </c>
    </row>
    <row r="50" spans="1:6">
      <c r="A50" s="4" t="s">
        <v>138</v>
      </c>
      <c r="C50" s="5" t="n">
        <v>46307056</v>
      </c>
    </row>
    <row r="51" spans="1:6">
      <c r="A51" s="4" t="s">
        <v>139</v>
      </c>
      <c r="B51" s="6" t="n">
        <v>782107</v>
      </c>
      <c r="C51" s="6" t="n">
        <v>467</v>
      </c>
      <c r="D51" s="5" t="n">
        <v>976039</v>
      </c>
      <c r="E51" s="5" t="n">
        <v>-5399</v>
      </c>
      <c r="F51" s="5" t="n">
        <v>-189000</v>
      </c>
    </row>
    <row r="52" spans="1:6">
      <c r="A52" s="4" t="s">
        <v>136</v>
      </c>
      <c r="B52" s="5" t="n">
        <v>46390513</v>
      </c>
      <c r="C52" s="5" t="n">
        <v>46390513</v>
      </c>
    </row>
    <row r="53" spans="1:6">
      <c r="A53" s="4" t="s">
        <v>137</v>
      </c>
      <c r="B53" s="6" t="n">
        <v>884687</v>
      </c>
      <c r="C53" s="6" t="n">
        <v>467</v>
      </c>
      <c r="D53" s="5" t="n">
        <v>974616</v>
      </c>
      <c r="E53" s="5" t="n">
        <v>-4936</v>
      </c>
      <c r="F53" s="5" t="n">
        <v>-85460</v>
      </c>
    </row>
    <row r="54" spans="1:6">
      <c r="A54" s="3" t="s">
        <v>121</v>
      </c>
    </row>
    <row r="55" spans="1:6">
      <c r="A55" s="4" t="s">
        <v>125</v>
      </c>
      <c r="B55" s="5" t="n">
        <v>-224542</v>
      </c>
    </row>
    <row r="56" spans="1:6">
      <c r="A56" s="4" t="s">
        <v>106</v>
      </c>
      <c r="B56" s="6" t="n">
        <v>-279704</v>
      </c>
    </row>
    <row r="57" spans="1:6">
      <c r="A57" s="4" t="s">
        <v>140</v>
      </c>
      <c r="B57" s="5" t="n">
        <v>46408285</v>
      </c>
      <c r="C57" s="5" t="n">
        <v>46408285</v>
      </c>
    </row>
    <row r="58" spans="1:6">
      <c r="A58" s="4" t="s">
        <v>141</v>
      </c>
      <c r="B58" s="6" t="n">
        <v>607723</v>
      </c>
      <c r="C58" s="6" t="n">
        <v>469</v>
      </c>
      <c r="D58" s="5" t="n">
        <v>978525</v>
      </c>
      <c r="E58" s="5" t="n">
        <v>-6107</v>
      </c>
      <c r="F58" s="5" t="n">
        <v>-365164</v>
      </c>
    </row>
    <row r="59" spans="1:6">
      <c r="A59" s="4" t="s">
        <v>142</v>
      </c>
      <c r="C59" s="5" t="n">
        <v>46307056</v>
      </c>
    </row>
    <row r="60" spans="1:6">
      <c r="A60" s="4" t="s">
        <v>143</v>
      </c>
      <c r="B60" s="5" t="n">
        <v>782107</v>
      </c>
      <c r="C60" s="6" t="n">
        <v>467</v>
      </c>
      <c r="D60" s="5" t="n">
        <v>976039</v>
      </c>
      <c r="E60" s="5" t="n">
        <v>-5399</v>
      </c>
      <c r="F60" s="5" t="n">
        <v>-189000</v>
      </c>
    </row>
    <row r="61" spans="1:6">
      <c r="A61" s="3" t="s">
        <v>121</v>
      </c>
    </row>
    <row r="62" spans="1:6">
      <c r="A62" s="4" t="s">
        <v>133</v>
      </c>
      <c r="C62" s="5" t="n">
        <v>160400</v>
      </c>
    </row>
    <row r="63" spans="1:6">
      <c r="A63" s="4" t="s">
        <v>122</v>
      </c>
      <c r="B63" s="5" t="n">
        <v>1250</v>
      </c>
      <c r="C63" s="6" t="n">
        <v>1</v>
      </c>
      <c r="D63" s="5" t="n">
        <v>1249</v>
      </c>
    </row>
    <row r="64" spans="1:6">
      <c r="A64" s="4" t="s">
        <v>124</v>
      </c>
      <c r="B64" s="5" t="n">
        <v>0</v>
      </c>
    </row>
    <row r="65" spans="1:6">
      <c r="A65" s="4" t="s">
        <v>125</v>
      </c>
      <c r="C65" s="5" t="n">
        <v>-126231</v>
      </c>
    </row>
    <row r="66" spans="1:6">
      <c r="A66" s="4" t="s">
        <v>126</v>
      </c>
      <c r="B66" s="5" t="n">
        <v>-708</v>
      </c>
      <c r="E66" s="5" t="n">
        <v>-708</v>
      </c>
    </row>
    <row r="67" spans="1:6">
      <c r="A67" s="4" t="s">
        <v>144</v>
      </c>
      <c r="C67" s="5" t="n">
        <v>76217</v>
      </c>
    </row>
    <row r="68" spans="1:6">
      <c r="A68" s="4" t="s">
        <v>145</v>
      </c>
      <c r="B68" s="5" t="n">
        <v>324</v>
      </c>
      <c r="C68" s="6" t="n">
        <v>1</v>
      </c>
      <c r="D68" s="5" t="n">
        <v>323</v>
      </c>
    </row>
    <row r="69" spans="1:6">
      <c r="A69" s="4" t="s">
        <v>106</v>
      </c>
      <c r="B69" s="5" t="n">
        <v>-45229</v>
      </c>
      <c r="F69" s="5" t="n">
        <v>-45229</v>
      </c>
    </row>
    <row r="70" spans="1:6">
      <c r="A70" s="4" t="s">
        <v>146</v>
      </c>
      <c r="C70" s="5" t="n">
        <v>46417442</v>
      </c>
    </row>
    <row r="71" spans="1:6">
      <c r="A71" s="4" t="s">
        <v>147</v>
      </c>
      <c r="B71" s="5" t="n">
        <v>737744</v>
      </c>
      <c r="C71" s="6" t="n">
        <v>469</v>
      </c>
      <c r="D71" s="5" t="n">
        <v>977611</v>
      </c>
      <c r="E71" s="5" t="n">
        <v>-6107</v>
      </c>
      <c r="F71" s="5" t="n">
        <v>-234229</v>
      </c>
    </row>
    <row r="72" spans="1:6">
      <c r="A72" s="3" t="s">
        <v>121</v>
      </c>
    </row>
    <row r="73" spans="1:6">
      <c r="A73" s="4" t="s">
        <v>133</v>
      </c>
      <c r="C73" s="5" t="n">
        <v>17512</v>
      </c>
    </row>
    <row r="74" spans="1:6">
      <c r="A74" s="4" t="s">
        <v>122</v>
      </c>
      <c r="B74" s="5" t="n">
        <v>924</v>
      </c>
      <c r="D74" s="5" t="n">
        <v>924</v>
      </c>
    </row>
    <row r="75" spans="1:6">
      <c r="A75" s="4" t="s">
        <v>123</v>
      </c>
      <c r="C75" s="5" t="n">
        <v>-26669</v>
      </c>
    </row>
    <row r="76" spans="1:6">
      <c r="A76" s="4" t="s">
        <v>124</v>
      </c>
      <c r="B76" s="6" t="n">
        <v>0</v>
      </c>
    </row>
    <row r="77" spans="1:6">
      <c r="A77" s="4" t="s">
        <v>125</v>
      </c>
      <c r="B77" s="5" t="n">
        <v>-17889</v>
      </c>
    </row>
    <row r="78" spans="1:6">
      <c r="A78" s="4" t="s">
        <v>148</v>
      </c>
      <c r="B78" s="6" t="n">
        <v>-10</v>
      </c>
      <c r="D78" s="5" t="n">
        <v>-10</v>
      </c>
    </row>
    <row r="79" spans="1:6">
      <c r="A79" s="4" t="s">
        <v>106</v>
      </c>
      <c r="B79" s="6" t="n">
        <v>-130935</v>
      </c>
      <c r="F79" s="5" t="n">
        <v>-130935</v>
      </c>
    </row>
    <row r="80" spans="1:6">
      <c r="A80" s="4" t="s">
        <v>140</v>
      </c>
      <c r="B80" s="5" t="n">
        <v>46408285</v>
      </c>
      <c r="C80" s="5" t="n">
        <v>46408285</v>
      </c>
    </row>
    <row r="81" spans="1:6">
      <c r="A81" s="4" t="s">
        <v>141</v>
      </c>
      <c r="B81" s="6" t="n">
        <v>607723</v>
      </c>
      <c r="C81" s="6" t="n">
        <v>469</v>
      </c>
      <c r="D81" s="6" t="n">
        <v>978525</v>
      </c>
      <c r="E81" s="6" t="n">
        <v>-6107</v>
      </c>
      <c r="F81" s="6" t="n">
        <v>-365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6" t="n">
        <v>16100</v>
      </c>
      <c r="C3" s="6" t="n">
        <v>29622</v>
      </c>
    </row>
    <row r="4" spans="1:3">
      <c r="A4" s="4" t="s">
        <v>551</v>
      </c>
      <c r="B4" s="5" t="n">
        <v>-6635</v>
      </c>
      <c r="C4" s="5" t="n">
        <v>-4940</v>
      </c>
    </row>
    <row r="5" spans="1:3">
      <c r="A5" s="4" t="s">
        <v>552</v>
      </c>
      <c r="B5" s="5" t="n">
        <v>9465</v>
      </c>
      <c r="C5" s="5" t="n">
        <v>24682</v>
      </c>
    </row>
    <row r="6" spans="1:3">
      <c r="A6" s="4" t="s">
        <v>553</v>
      </c>
      <c r="B6" s="5" t="n">
        <v>-3543</v>
      </c>
      <c r="C6" s="5" t="n">
        <v>-3398</v>
      </c>
    </row>
    <row r="7" spans="1:3">
      <c r="A7" s="4" t="s">
        <v>554</v>
      </c>
      <c r="B7" s="5" t="n">
        <v>3543</v>
      </c>
      <c r="C7" s="5" t="n">
        <v>3398</v>
      </c>
    </row>
    <row r="8" spans="1:3">
      <c r="A8" s="4" t="s">
        <v>555</v>
      </c>
      <c r="B8" s="5" t="n">
        <v>11446</v>
      </c>
      <c r="C8" s="5" t="n">
        <v>24025</v>
      </c>
    </row>
    <row r="9" spans="1:3">
      <c r="A9" s="4" t="s">
        <v>556</v>
      </c>
      <c r="B9" s="5" t="n">
        <v>-70</v>
      </c>
      <c r="C9" s="5" t="n">
        <v>0</v>
      </c>
    </row>
    <row r="10" spans="1:3">
      <c r="A10" s="4" t="s">
        <v>557</v>
      </c>
      <c r="B10" s="5" t="n">
        <v>11376</v>
      </c>
      <c r="C10" s="5" t="n">
        <v>24025</v>
      </c>
    </row>
    <row r="11" spans="1:3">
      <c r="A11" s="4" t="s">
        <v>558</v>
      </c>
      <c r="B11" s="5" t="n">
        <v>1111</v>
      </c>
      <c r="C11" s="5" t="n">
        <v>2199</v>
      </c>
    </row>
    <row r="12" spans="1:3">
      <c r="A12" s="4" t="s">
        <v>559</v>
      </c>
      <c r="B12" s="5" t="n">
        <v>-3022</v>
      </c>
      <c r="C12" s="5" t="n">
        <v>-1542</v>
      </c>
    </row>
    <row r="13" spans="1:3">
      <c r="A13" s="4" t="s">
        <v>560</v>
      </c>
      <c r="B13" s="5" t="n">
        <v>-1911</v>
      </c>
      <c r="C13" s="5" t="n">
        <v>657</v>
      </c>
    </row>
    <row r="14" spans="1:3">
      <c r="A14" s="4" t="s">
        <v>561</v>
      </c>
    </row>
    <row r="15" spans="1:3">
      <c r="A15" s="3" t="s">
        <v>549</v>
      </c>
    </row>
    <row r="16" spans="1:3">
      <c r="A16" s="4" t="s">
        <v>550</v>
      </c>
      <c r="B16" s="5" t="n">
        <v>5055</v>
      </c>
      <c r="C16" s="5" t="n">
        <v>833</v>
      </c>
    </row>
    <row r="17" spans="1:3">
      <c r="A17" s="4" t="s">
        <v>551</v>
      </c>
      <c r="B17" s="5" t="n">
        <v>-40</v>
      </c>
      <c r="C17" s="5" t="n">
        <v>-488</v>
      </c>
    </row>
    <row r="18" spans="1:3">
      <c r="A18" s="4" t="s">
        <v>552</v>
      </c>
      <c r="B18" s="5" t="n">
        <v>5015</v>
      </c>
      <c r="C18" s="5" t="n">
        <v>345</v>
      </c>
    </row>
    <row r="19" spans="1:3">
      <c r="A19" s="4" t="s">
        <v>562</v>
      </c>
    </row>
    <row r="20" spans="1:3">
      <c r="A20" s="3" t="s">
        <v>549</v>
      </c>
    </row>
    <row r="21" spans="1:3">
      <c r="A21" s="4" t="s">
        <v>550</v>
      </c>
      <c r="B21" s="5" t="n">
        <v>5174</v>
      </c>
      <c r="C21" s="5" t="n">
        <v>24208</v>
      </c>
    </row>
    <row r="22" spans="1:3">
      <c r="A22" s="4" t="s">
        <v>551</v>
      </c>
      <c r="B22" s="5" t="n">
        <v>-6164</v>
      </c>
      <c r="C22" s="5" t="n">
        <v>-4452</v>
      </c>
    </row>
    <row r="23" spans="1:3">
      <c r="A23" s="4" t="s">
        <v>552</v>
      </c>
      <c r="B23" s="5" t="n">
        <v>-990</v>
      </c>
      <c r="C23" s="5" t="n">
        <v>19756</v>
      </c>
    </row>
    <row r="24" spans="1:3">
      <c r="A24" s="4" t="s">
        <v>563</v>
      </c>
    </row>
    <row r="25" spans="1:3">
      <c r="A25" s="3" t="s">
        <v>549</v>
      </c>
    </row>
    <row r="26" spans="1:3">
      <c r="A26" s="4" t="s">
        <v>550</v>
      </c>
      <c r="B26" s="5" t="n">
        <v>5871</v>
      </c>
      <c r="C26" s="5" t="n">
        <v>4581</v>
      </c>
    </row>
    <row r="27" spans="1:3">
      <c r="A27" s="4" t="s">
        <v>551</v>
      </c>
      <c r="B27" s="5" t="n">
        <v>-431</v>
      </c>
      <c r="C27" s="5" t="n">
        <v>0</v>
      </c>
    </row>
    <row r="28" spans="1:3">
      <c r="A28" s="4" t="s">
        <v>552</v>
      </c>
      <c r="B28" s="6" t="n">
        <v>5440</v>
      </c>
      <c r="C28" s="6" t="n">
        <v>4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9</v>
      </c>
      <c r="D1" s="2" t="s">
        <v>1</v>
      </c>
    </row>
    <row r="2" spans="1:5">
      <c r="B2" s="2" t="s">
        <v>2</v>
      </c>
      <c r="C2" s="2" t="s">
        <v>80</v>
      </c>
      <c r="D2" s="2" t="s">
        <v>2</v>
      </c>
      <c r="E2" s="2" t="s">
        <v>80</v>
      </c>
    </row>
    <row r="3" spans="1:5">
      <c r="A3" s="3" t="s">
        <v>192</v>
      </c>
    </row>
    <row r="4" spans="1:5">
      <c r="A4" s="4" t="s">
        <v>565</v>
      </c>
      <c r="B4" s="6" t="n">
        <v>18718</v>
      </c>
      <c r="C4" s="6" t="n">
        <v>-16804</v>
      </c>
      <c r="D4" s="6" t="n">
        <v>-15217</v>
      </c>
      <c r="E4" s="6" t="n">
        <v>-55822</v>
      </c>
    </row>
    <row r="5" spans="1:5">
      <c r="A5" s="4" t="s">
        <v>566</v>
      </c>
      <c r="B5" s="5" t="n">
        <v>4883</v>
      </c>
      <c r="C5" s="5" t="n">
        <v>-6873</v>
      </c>
      <c r="D5" s="5" t="n">
        <v>5536</v>
      </c>
      <c r="E5" s="5" t="n">
        <v>-16642</v>
      </c>
    </row>
    <row r="6" spans="1:5">
      <c r="A6" s="4" t="s">
        <v>567</v>
      </c>
      <c r="B6" s="6" t="n">
        <v>23601</v>
      </c>
      <c r="C6" s="6" t="n">
        <v>-23677</v>
      </c>
      <c r="D6" s="6" t="n">
        <v>-9681</v>
      </c>
      <c r="E6" s="6" t="n">
        <v>-72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4" t="s">
        <v>550</v>
      </c>
      <c r="B3" s="6" t="n">
        <v>16100</v>
      </c>
      <c r="C3" s="6" t="n">
        <v>29622</v>
      </c>
    </row>
    <row r="4" spans="1:3">
      <c r="A4" s="4" t="s">
        <v>551</v>
      </c>
      <c r="B4" s="5" t="n">
        <v>-6635</v>
      </c>
      <c r="C4" s="5" t="n">
        <v>-4940</v>
      </c>
    </row>
    <row r="5" spans="1:3">
      <c r="A5" s="4" t="s">
        <v>552</v>
      </c>
      <c r="B5" s="5" t="n">
        <v>9465</v>
      </c>
      <c r="C5" s="5" t="n">
        <v>24682</v>
      </c>
    </row>
    <row r="6" spans="1:3">
      <c r="A6" s="4" t="s">
        <v>570</v>
      </c>
      <c r="B6" s="5" t="n">
        <v>-3543</v>
      </c>
      <c r="C6" s="5" t="n">
        <v>-3398</v>
      </c>
    </row>
    <row r="7" spans="1:3">
      <c r="A7" s="4" t="s">
        <v>571</v>
      </c>
      <c r="B7" s="5" t="n">
        <v>3543</v>
      </c>
      <c r="C7" s="5" t="n">
        <v>3398</v>
      </c>
    </row>
    <row r="8" spans="1:3">
      <c r="A8" s="4" t="s">
        <v>572</v>
      </c>
      <c r="B8" s="5" t="n">
        <v>12557</v>
      </c>
      <c r="C8" s="5" t="n">
        <v>26224</v>
      </c>
    </row>
    <row r="9" spans="1:3">
      <c r="A9" s="4" t="s">
        <v>573</v>
      </c>
      <c r="B9" s="5" t="n">
        <v>-3092</v>
      </c>
      <c r="C9" s="5" t="n">
        <v>-1542</v>
      </c>
    </row>
    <row r="10" spans="1:3">
      <c r="A10" s="4" t="s">
        <v>574</v>
      </c>
    </row>
    <row r="11" spans="1:3">
      <c r="A11" s="3" t="s">
        <v>569</v>
      </c>
    </row>
    <row r="12" spans="1:3">
      <c r="A12" s="4" t="s">
        <v>552</v>
      </c>
      <c r="B12" s="5" t="n">
        <v>9465</v>
      </c>
      <c r="C12" s="5" t="n">
        <v>24682</v>
      </c>
    </row>
    <row r="13" spans="1:3">
      <c r="A13" s="4" t="s">
        <v>570</v>
      </c>
      <c r="B13" s="5" t="n">
        <v>-3543</v>
      </c>
      <c r="C13" s="5" t="n">
        <v>-3398</v>
      </c>
    </row>
    <row r="14" spans="1:3">
      <c r="A14" s="4" t="s">
        <v>571</v>
      </c>
      <c r="B14" s="5" t="n">
        <v>3543</v>
      </c>
      <c r="C14" s="5" t="n">
        <v>3398</v>
      </c>
    </row>
    <row r="15" spans="1:3">
      <c r="A15" s="4" t="s">
        <v>575</v>
      </c>
      <c r="B15" s="5" t="n">
        <v>0</v>
      </c>
      <c r="C15" s="5" t="n">
        <v>0</v>
      </c>
    </row>
    <row r="16" spans="1:3">
      <c r="A16" s="4" t="s">
        <v>572</v>
      </c>
      <c r="B16" s="5" t="n">
        <v>12557</v>
      </c>
      <c r="C16" s="5" t="n">
        <v>26224</v>
      </c>
    </row>
    <row r="17" spans="1:3">
      <c r="A17" s="4" t="s">
        <v>573</v>
      </c>
      <c r="B17" s="5" t="n">
        <v>-3092</v>
      </c>
      <c r="C17" s="5" t="n">
        <v>-1542</v>
      </c>
    </row>
    <row r="18" spans="1:3">
      <c r="A18" s="4" t="s">
        <v>576</v>
      </c>
    </row>
    <row r="19" spans="1:3">
      <c r="A19" s="3" t="s">
        <v>569</v>
      </c>
    </row>
    <row r="20" spans="1:3">
      <c r="A20" s="4" t="s">
        <v>550</v>
      </c>
      <c r="B20" s="5" t="n">
        <v>14006</v>
      </c>
      <c r="C20" s="5" t="n">
        <v>29370</v>
      </c>
    </row>
    <row r="21" spans="1:3">
      <c r="A21" s="4" t="s">
        <v>551</v>
      </c>
      <c r="B21" s="5" t="n">
        <v>-6635</v>
      </c>
      <c r="C21" s="5" t="n">
        <v>-4718</v>
      </c>
    </row>
    <row r="22" spans="1:3">
      <c r="A22" s="4" t="s">
        <v>552</v>
      </c>
      <c r="B22" s="5" t="n">
        <v>7371</v>
      </c>
      <c r="C22" s="5" t="n">
        <v>24652</v>
      </c>
    </row>
    <row r="23" spans="1:3">
      <c r="A23" s="4" t="s">
        <v>577</v>
      </c>
    </row>
    <row r="24" spans="1:3">
      <c r="A24" s="3" t="s">
        <v>569</v>
      </c>
    </row>
    <row r="25" spans="1:3">
      <c r="A25" s="4" t="s">
        <v>550</v>
      </c>
      <c r="B25" s="5" t="n">
        <v>2094</v>
      </c>
      <c r="C25" s="5" t="n">
        <v>252</v>
      </c>
    </row>
    <row r="26" spans="1:3">
      <c r="A26" s="4" t="s">
        <v>551</v>
      </c>
      <c r="B26" s="5" t="n">
        <v>0</v>
      </c>
      <c r="C26" s="5" t="n">
        <v>-222</v>
      </c>
    </row>
    <row r="27" spans="1:3">
      <c r="A27" s="4" t="s">
        <v>552</v>
      </c>
      <c r="B27" s="6" t="n">
        <v>2094</v>
      </c>
      <c r="C27" s="6"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0</v>
      </c>
    </row>
    <row r="3" spans="1:3">
      <c r="A3" s="3" t="s">
        <v>579</v>
      </c>
    </row>
    <row r="4" spans="1:3">
      <c r="A4" s="4" t="s">
        <v>580</v>
      </c>
      <c r="B4" s="6" t="n">
        <v>30</v>
      </c>
      <c r="C4" s="6" t="n">
        <v>-295</v>
      </c>
    </row>
    <row r="5" spans="1:3">
      <c r="A5" s="4" t="s">
        <v>581</v>
      </c>
      <c r="B5" s="5" t="n">
        <v>2371</v>
      </c>
      <c r="C5" s="5" t="n">
        <v>-1069</v>
      </c>
    </row>
    <row r="6" spans="1:3">
      <c r="A6" s="4" t="s">
        <v>582</v>
      </c>
      <c r="B6" s="5" t="n">
        <v>-307</v>
      </c>
      <c r="C6" s="5" t="n">
        <v>959</v>
      </c>
    </row>
    <row r="7" spans="1:3">
      <c r="A7" s="4" t="s">
        <v>583</v>
      </c>
      <c r="B7" s="5" t="n">
        <v>2094</v>
      </c>
      <c r="C7" s="5" t="n">
        <v>-405</v>
      </c>
    </row>
    <row r="8" spans="1:3">
      <c r="A8" s="4" t="s">
        <v>584</v>
      </c>
      <c r="B8" s="6" t="n">
        <v>2094</v>
      </c>
      <c r="C8" s="6" t="n">
        <v>-3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80</v>
      </c>
    </row>
    <row r="2" spans="1:3">
      <c r="A2" s="4" t="s">
        <v>586</v>
      </c>
    </row>
    <row r="3" spans="1:3">
      <c r="A3" s="3" t="s">
        <v>587</v>
      </c>
    </row>
    <row r="4" spans="1:3">
      <c r="A4" s="4" t="s">
        <v>588</v>
      </c>
      <c r="B4" s="9" t="n">
        <v>0.0225</v>
      </c>
      <c r="C4" s="9" t="n">
        <v>0.0226</v>
      </c>
    </row>
    <row r="5" spans="1:3">
      <c r="A5" s="4" t="s">
        <v>589</v>
      </c>
    </row>
    <row r="6" spans="1:3">
      <c r="A6" s="3" t="s">
        <v>587</v>
      </c>
    </row>
    <row r="7" spans="1:3">
      <c r="A7" s="4" t="s">
        <v>588</v>
      </c>
      <c r="B7" s="9" t="n">
        <v>0.1235</v>
      </c>
      <c r="C7" s="9" t="n">
        <v>0.0692</v>
      </c>
    </row>
    <row r="8" spans="1:3">
      <c r="A8" s="4" t="s">
        <v>590</v>
      </c>
    </row>
    <row r="9" spans="1:3">
      <c r="A9" s="3" t="s">
        <v>587</v>
      </c>
    </row>
    <row r="10" spans="1:3">
      <c r="A10" s="4" t="s">
        <v>588</v>
      </c>
      <c r="B10" s="9" t="n">
        <v>0.0225</v>
      </c>
      <c r="C10" s="9" t="n">
        <v>0.0226</v>
      </c>
    </row>
    <row r="11" spans="1:3">
      <c r="A11" s="4" t="s">
        <v>591</v>
      </c>
    </row>
    <row r="12" spans="1:3">
      <c r="A12" s="3" t="s">
        <v>587</v>
      </c>
    </row>
    <row r="13" spans="1:3">
      <c r="A13" s="4" t="s">
        <v>588</v>
      </c>
      <c r="B13" s="9" t="n">
        <v>0.2179</v>
      </c>
      <c r="C13" s="9" t="n">
        <v>0.08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0</v>
      </c>
      <c r="D1" s="2" t="s">
        <v>593</v>
      </c>
    </row>
    <row r="2" spans="1:4">
      <c r="A2" s="4" t="s">
        <v>395</v>
      </c>
    </row>
    <row r="3" spans="1:4">
      <c r="A3" s="3" t="s">
        <v>594</v>
      </c>
    </row>
    <row r="4" spans="1:4">
      <c r="A4" s="4" t="s">
        <v>428</v>
      </c>
      <c r="D4" s="4" t="s">
        <v>405</v>
      </c>
    </row>
    <row r="5" spans="1:4">
      <c r="A5" s="4" t="s">
        <v>595</v>
      </c>
    </row>
    <row r="6" spans="1:4">
      <c r="A6" s="3" t="s">
        <v>594</v>
      </c>
    </row>
    <row r="7" spans="1:4">
      <c r="A7" s="4" t="s">
        <v>428</v>
      </c>
      <c r="B7" s="4" t="s">
        <v>405</v>
      </c>
    </row>
    <row r="8" spans="1:4">
      <c r="A8" s="4" t="s">
        <v>596</v>
      </c>
    </row>
    <row r="9" spans="1:4">
      <c r="A9" s="3" t="s">
        <v>594</v>
      </c>
    </row>
    <row r="10" spans="1:4">
      <c r="A10" s="4" t="s">
        <v>186</v>
      </c>
      <c r="B10" s="6" t="n">
        <v>300000</v>
      </c>
      <c r="C10" s="6" t="n">
        <v>300000</v>
      </c>
    </row>
    <row r="11" spans="1:4">
      <c r="A11" s="4" t="s">
        <v>597</v>
      </c>
    </row>
    <row r="12" spans="1:4">
      <c r="A12" s="3" t="s">
        <v>594</v>
      </c>
    </row>
    <row r="13" spans="1:4">
      <c r="A13" s="4" t="s">
        <v>186</v>
      </c>
      <c r="B13" s="5" t="n">
        <v>124389</v>
      </c>
      <c r="C13" s="5" t="n">
        <v>213618</v>
      </c>
    </row>
    <row r="14" spans="1:4">
      <c r="A14" s="4" t="s">
        <v>598</v>
      </c>
    </row>
    <row r="15" spans="1:4">
      <c r="A15" s="3" t="s">
        <v>594</v>
      </c>
    </row>
    <row r="16" spans="1:4">
      <c r="A16" s="4" t="s">
        <v>186</v>
      </c>
      <c r="B16" s="5" t="n">
        <v>110000</v>
      </c>
      <c r="C16" s="5" t="n">
        <v>0</v>
      </c>
    </row>
    <row r="17" spans="1:4">
      <c r="A17" s="4" t="s">
        <v>599</v>
      </c>
    </row>
    <row r="18" spans="1:4">
      <c r="A18" s="3" t="s">
        <v>594</v>
      </c>
    </row>
    <row r="19" spans="1:4">
      <c r="A19" s="4" t="s">
        <v>186</v>
      </c>
      <c r="B19" s="5" t="n">
        <v>110000</v>
      </c>
      <c r="C19" s="5" t="n">
        <v>0</v>
      </c>
    </row>
    <row r="20" spans="1:4">
      <c r="A20" s="4" t="s">
        <v>600</v>
      </c>
    </row>
    <row r="21" spans="1:4">
      <c r="A21" s="3" t="s">
        <v>594</v>
      </c>
    </row>
    <row r="22" spans="1:4">
      <c r="A22" s="4" t="s">
        <v>186</v>
      </c>
      <c r="B22" s="5" t="n">
        <v>433</v>
      </c>
      <c r="C22" s="5" t="n">
        <v>8942</v>
      </c>
    </row>
    <row r="23" spans="1:4">
      <c r="A23" s="4" t="s">
        <v>601</v>
      </c>
    </row>
    <row r="24" spans="1:4">
      <c r="A24" s="3" t="s">
        <v>594</v>
      </c>
    </row>
    <row r="25" spans="1:4">
      <c r="A25" s="4" t="s">
        <v>186</v>
      </c>
      <c r="B25" s="6" t="n">
        <v>433</v>
      </c>
      <c r="C25" s="6" t="n">
        <v>89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6"/>
  </cols>
  <sheetData>
    <row r="1" spans="1:2">
      <c r="A1" s="1" t="s">
        <v>602</v>
      </c>
      <c r="B1" s="2" t="s">
        <v>603</v>
      </c>
    </row>
    <row r="2" spans="1:2">
      <c r="A2" s="4" t="s">
        <v>604</v>
      </c>
    </row>
    <row r="3" spans="1:2">
      <c r="A3" s="3" t="s">
        <v>605</v>
      </c>
    </row>
    <row r="4" spans="1:2">
      <c r="A4" s="4" t="s">
        <v>606</v>
      </c>
      <c r="B4" s="5"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195</v>
      </c>
    </row>
    <row r="3" spans="1:3">
      <c r="A3" s="4" t="s">
        <v>550</v>
      </c>
      <c r="B3" s="6" t="n">
        <v>16100</v>
      </c>
      <c r="C3" s="6" t="n">
        <v>29622</v>
      </c>
    </row>
    <row r="4" spans="1:3">
      <c r="A4" s="4" t="s">
        <v>570</v>
      </c>
      <c r="B4" s="5" t="n">
        <v>-3543</v>
      </c>
      <c r="C4" s="5" t="n">
        <v>-3398</v>
      </c>
    </row>
    <row r="5" spans="1:3">
      <c r="A5" s="4" t="s">
        <v>572</v>
      </c>
      <c r="B5" s="5" t="n">
        <v>12557</v>
      </c>
      <c r="C5" s="5" t="n">
        <v>26224</v>
      </c>
    </row>
    <row r="6" spans="1:3">
      <c r="A6" s="4" t="s">
        <v>608</v>
      </c>
      <c r="B6" s="5" t="n">
        <v>-1757</v>
      </c>
      <c r="C6" s="5" t="n">
        <v>-1542</v>
      </c>
    </row>
    <row r="7" spans="1:3">
      <c r="A7" s="4" t="s">
        <v>609</v>
      </c>
      <c r="B7" s="5" t="n">
        <v>-10800</v>
      </c>
      <c r="C7" s="5" t="n">
        <v>0</v>
      </c>
    </row>
    <row r="8" spans="1:3">
      <c r="A8" s="4" t="s">
        <v>610</v>
      </c>
      <c r="B8" s="5" t="n">
        <v>0</v>
      </c>
      <c r="C8" s="5" t="n">
        <v>24682</v>
      </c>
    </row>
    <row r="9" spans="1:3">
      <c r="A9" s="4" t="s">
        <v>551</v>
      </c>
      <c r="B9" s="5" t="n">
        <v>-6635</v>
      </c>
      <c r="C9" s="5" t="n">
        <v>-4940</v>
      </c>
    </row>
    <row r="10" spans="1:3">
      <c r="A10" s="4" t="s">
        <v>571</v>
      </c>
      <c r="B10" s="5" t="n">
        <v>3543</v>
      </c>
      <c r="C10" s="5" t="n">
        <v>3398</v>
      </c>
    </row>
    <row r="11" spans="1:3">
      <c r="A11" s="4" t="s">
        <v>611</v>
      </c>
      <c r="B11" s="5" t="n">
        <v>-3092</v>
      </c>
      <c r="C11" s="5" t="n">
        <v>-1542</v>
      </c>
    </row>
    <row r="12" spans="1:3">
      <c r="A12" s="4" t="s">
        <v>612</v>
      </c>
      <c r="B12" s="5" t="n">
        <v>1757</v>
      </c>
      <c r="C12" s="5" t="n">
        <v>1542</v>
      </c>
    </row>
    <row r="13" spans="1:3">
      <c r="A13" s="4" t="s">
        <v>613</v>
      </c>
      <c r="B13" s="5" t="n">
        <v>-1335</v>
      </c>
      <c r="C13" s="5" t="n">
        <v>0</v>
      </c>
    </row>
    <row r="14" spans="1:3">
      <c r="A14" s="4" t="s">
        <v>614</v>
      </c>
      <c r="B14" s="5" t="n">
        <v>9465</v>
      </c>
      <c r="C14" s="5" t="n">
        <v>24682</v>
      </c>
    </row>
    <row r="15" spans="1:3">
      <c r="A15" s="4" t="s">
        <v>615</v>
      </c>
      <c r="B15" s="5" t="n">
        <v>0</v>
      </c>
      <c r="C15" s="5" t="n">
        <v>0</v>
      </c>
    </row>
    <row r="16" spans="1:3">
      <c r="A16" s="4" t="s">
        <v>616</v>
      </c>
      <c r="B16" s="5" t="n">
        <v>9465</v>
      </c>
      <c r="C16" s="5" t="n">
        <v>24682</v>
      </c>
    </row>
    <row r="17" spans="1:3">
      <c r="A17" s="4" t="s">
        <v>617</v>
      </c>
      <c r="B17" s="5" t="n">
        <v>0</v>
      </c>
      <c r="C17" s="5" t="n">
        <v>0</v>
      </c>
    </row>
    <row r="18" spans="1:3">
      <c r="A18" s="4" t="s">
        <v>616</v>
      </c>
      <c r="B18" s="6" t="n">
        <v>-1335</v>
      </c>
      <c r="C18" s="6" t="n">
        <v>24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8</v>
      </c>
      <c r="B1" s="2" t="s">
        <v>1</v>
      </c>
    </row>
    <row r="2" spans="1:3">
      <c r="B2" s="2" t="s">
        <v>2</v>
      </c>
      <c r="C2" s="2" t="s">
        <v>30</v>
      </c>
    </row>
    <row r="3" spans="1:3">
      <c r="A3" s="3" t="s">
        <v>619</v>
      </c>
    </row>
    <row r="4" spans="1:3">
      <c r="A4" s="4" t="s">
        <v>580</v>
      </c>
      <c r="B4" s="6" t="n">
        <v>23147</v>
      </c>
    </row>
    <row r="5" spans="1:3">
      <c r="A5" s="4" t="s">
        <v>620</v>
      </c>
      <c r="B5" s="5" t="n">
        <v>429</v>
      </c>
    </row>
    <row r="6" spans="1:3">
      <c r="A6" s="4" t="s">
        <v>621</v>
      </c>
      <c r="B6" s="5" t="n">
        <v>-739</v>
      </c>
    </row>
    <row r="7" spans="1:3">
      <c r="A7" s="4" t="s">
        <v>622</v>
      </c>
      <c r="B7" s="5" t="n">
        <v>200</v>
      </c>
    </row>
    <row r="8" spans="1:3">
      <c r="A8" s="4" t="s">
        <v>623</v>
      </c>
      <c r="B8" s="5" t="n">
        <v>1089</v>
      </c>
    </row>
    <row r="9" spans="1:3">
      <c r="A9" s="4" t="s">
        <v>583</v>
      </c>
      <c r="B9" s="5" t="n">
        <v>24126</v>
      </c>
    </row>
    <row r="10" spans="1:3">
      <c r="A10" s="4" t="s">
        <v>624</v>
      </c>
      <c r="B10" s="5" t="n">
        <v>1742</v>
      </c>
    </row>
    <row r="11" spans="1:3">
      <c r="A11" s="4" t="s">
        <v>625</v>
      </c>
      <c r="B11" s="6" t="n">
        <v>22384</v>
      </c>
      <c r="C11" s="6" t="n">
        <v>220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626</v>
      </c>
      <c r="B1" s="2" t="s">
        <v>340</v>
      </c>
      <c r="C1" s="2" t="s">
        <v>79</v>
      </c>
      <c r="E1" s="2" t="s">
        <v>1</v>
      </c>
      <c r="G1" s="2" t="s">
        <v>430</v>
      </c>
    </row>
    <row r="2" spans="1:8">
      <c r="B2" s="2" t="s">
        <v>627</v>
      </c>
      <c r="C2" s="2" t="s">
        <v>2</v>
      </c>
      <c r="D2" s="2" t="s">
        <v>80</v>
      </c>
      <c r="E2" s="2" t="s">
        <v>2</v>
      </c>
      <c r="F2" s="2" t="s">
        <v>80</v>
      </c>
      <c r="G2" s="2" t="s">
        <v>628</v>
      </c>
      <c r="H2" s="2" t="s">
        <v>629</v>
      </c>
    </row>
    <row r="3" spans="1:8">
      <c r="A3" s="3" t="s">
        <v>630</v>
      </c>
    </row>
    <row r="4" spans="1:8">
      <c r="A4" s="4" t="s">
        <v>631</v>
      </c>
      <c r="B4" s="4" t="s">
        <v>451</v>
      </c>
      <c r="G4" s="4" t="s">
        <v>632</v>
      </c>
      <c r="H4" s="4" t="s">
        <v>632</v>
      </c>
    </row>
    <row r="5" spans="1:8">
      <c r="A5" s="4" t="s">
        <v>633</v>
      </c>
      <c r="C5" s="6" t="n">
        <v>-11</v>
      </c>
      <c r="D5" s="6" t="n">
        <v>185</v>
      </c>
      <c r="E5" s="6" t="n">
        <v>147</v>
      </c>
      <c r="F5" s="6" t="n">
        <v>473</v>
      </c>
    </row>
    <row r="6" spans="1:8">
      <c r="A6" s="4" t="s">
        <v>634</v>
      </c>
      <c r="C6" s="5" t="n">
        <v>775</v>
      </c>
      <c r="D6" s="5" t="n">
        <v>127</v>
      </c>
      <c r="E6" s="5" t="n">
        <v>775</v>
      </c>
      <c r="F6" s="5" t="n">
        <v>174</v>
      </c>
    </row>
    <row r="7" spans="1:8">
      <c r="A7" s="4" t="s">
        <v>635</v>
      </c>
      <c r="C7" s="5" t="n">
        <v>955</v>
      </c>
      <c r="D7" s="6" t="n">
        <v>1166</v>
      </c>
      <c r="E7" s="5" t="n">
        <v>955</v>
      </c>
      <c r="F7" s="6" t="n">
        <v>1183</v>
      </c>
    </row>
    <row r="8" spans="1:8">
      <c r="A8" s="4" t="s">
        <v>636</v>
      </c>
    </row>
    <row r="9" spans="1:8">
      <c r="A9" s="3" t="s">
        <v>630</v>
      </c>
    </row>
    <row r="10" spans="1:8">
      <c r="A10" s="4" t="s">
        <v>637</v>
      </c>
      <c r="C10" s="6" t="n">
        <v>732</v>
      </c>
      <c r="E10" s="6" t="n">
        <v>732</v>
      </c>
    </row>
  </sheetData>
  <mergeCells count="4">
    <mergeCell ref="A1:A2"/>
    <mergeCell ref="C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79</v>
      </c>
      <c r="D1" s="2" t="s">
        <v>1</v>
      </c>
    </row>
    <row r="2" spans="1:5">
      <c r="B2" s="2" t="s">
        <v>2</v>
      </c>
      <c r="C2" s="2" t="s">
        <v>80</v>
      </c>
      <c r="D2" s="2" t="s">
        <v>2</v>
      </c>
      <c r="E2" s="2" t="s">
        <v>80</v>
      </c>
    </row>
    <row r="3" spans="1:5">
      <c r="A3" s="3" t="s">
        <v>150</v>
      </c>
    </row>
    <row r="4" spans="1:5">
      <c r="A4" s="4" t="s">
        <v>106</v>
      </c>
      <c r="B4" s="6" t="n">
        <v>-130935</v>
      </c>
      <c r="C4" s="6" t="n">
        <v>-12068</v>
      </c>
      <c r="D4" s="6" t="n">
        <v>-279704</v>
      </c>
      <c r="E4" s="6" t="n">
        <v>-45503</v>
      </c>
    </row>
    <row r="5" spans="1:5">
      <c r="A5" s="3" t="s">
        <v>151</v>
      </c>
    </row>
    <row r="6" spans="1:5">
      <c r="A6" s="4" t="s">
        <v>88</v>
      </c>
      <c r="B6" s="5" t="n">
        <v>28021</v>
      </c>
      <c r="C6" s="5" t="n">
        <v>22252</v>
      </c>
      <c r="D6" s="5" t="n">
        <v>82018</v>
      </c>
      <c r="E6" s="5" t="n">
        <v>63765</v>
      </c>
    </row>
    <row r="7" spans="1:5">
      <c r="A7" s="4" t="s">
        <v>152</v>
      </c>
      <c r="B7" s="5" t="n">
        <v>-23601</v>
      </c>
      <c r="C7" s="5" t="n">
        <v>23677</v>
      </c>
      <c r="D7" s="5" t="n">
        <v>9681</v>
      </c>
      <c r="E7" s="5" t="n">
        <v>72464</v>
      </c>
    </row>
    <row r="8" spans="1:5">
      <c r="A8" s="4" t="s">
        <v>89</v>
      </c>
      <c r="B8" s="5" t="n">
        <v>147686</v>
      </c>
      <c r="C8" s="5" t="n">
        <v>0</v>
      </c>
      <c r="D8" s="5" t="n">
        <v>261001</v>
      </c>
      <c r="E8" s="5" t="n">
        <v>0</v>
      </c>
    </row>
    <row r="9" spans="1:5">
      <c r="A9" s="4" t="s">
        <v>90</v>
      </c>
      <c r="B9" s="5" t="n">
        <v>0</v>
      </c>
      <c r="C9" s="5" t="n">
        <v>0</v>
      </c>
      <c r="D9" s="5" t="n">
        <v>6407</v>
      </c>
      <c r="E9" s="5" t="n">
        <v>0</v>
      </c>
    </row>
    <row r="10" spans="1:5">
      <c r="A10" s="4" t="s">
        <v>153</v>
      </c>
      <c r="B10" s="5" t="n">
        <v>-141</v>
      </c>
      <c r="C10" s="5" t="n">
        <v>2024</v>
      </c>
      <c r="D10" s="5" t="n">
        <v>-631</v>
      </c>
      <c r="E10" s="5" t="n">
        <v>2599</v>
      </c>
    </row>
    <row r="11" spans="1:5">
      <c r="A11" s="4" t="s">
        <v>93</v>
      </c>
      <c r="D11" s="5" t="n">
        <v>3630</v>
      </c>
      <c r="E11" s="5" t="n">
        <v>4376</v>
      </c>
    </row>
    <row r="12" spans="1:5">
      <c r="A12" s="3" t="s">
        <v>154</v>
      </c>
    </row>
    <row r="13" spans="1:5">
      <c r="A13" s="4" t="s">
        <v>155</v>
      </c>
      <c r="D13" s="5" t="n">
        <v>20446</v>
      </c>
      <c r="E13" s="5" t="n">
        <v>-6743</v>
      </c>
    </row>
    <row r="14" spans="1:5">
      <c r="A14" s="4" t="s">
        <v>156</v>
      </c>
      <c r="D14" s="5" t="n">
        <v>144</v>
      </c>
      <c r="E14" s="5" t="n">
        <v>-1415</v>
      </c>
    </row>
    <row r="15" spans="1:5">
      <c r="A15" s="4" t="s">
        <v>157</v>
      </c>
      <c r="D15" s="5" t="n">
        <v>645</v>
      </c>
      <c r="E15" s="5" t="n">
        <v>322</v>
      </c>
    </row>
    <row r="16" spans="1:5">
      <c r="A16" s="4" t="s">
        <v>48</v>
      </c>
      <c r="D16" s="5" t="n">
        <v>-24685</v>
      </c>
      <c r="E16" s="5" t="n">
        <v>-12383</v>
      </c>
    </row>
    <row r="17" spans="1:5">
      <c r="A17" s="4" t="s">
        <v>51</v>
      </c>
      <c r="D17" s="5" t="n">
        <v>-9950</v>
      </c>
      <c r="E17" s="5" t="n">
        <v>10895</v>
      </c>
    </row>
    <row r="18" spans="1:5">
      <c r="A18" s="4" t="s">
        <v>56</v>
      </c>
      <c r="D18" s="5" t="n">
        <v>1534</v>
      </c>
      <c r="E18" s="5" t="n">
        <v>7890</v>
      </c>
    </row>
    <row r="19" spans="1:5">
      <c r="A19" s="4" t="s">
        <v>158</v>
      </c>
      <c r="D19" s="5" t="n">
        <v>70536</v>
      </c>
      <c r="E19" s="5" t="n">
        <v>96267</v>
      </c>
    </row>
    <row r="20" spans="1:5">
      <c r="A20" s="3" t="s">
        <v>159</v>
      </c>
    </row>
    <row r="21" spans="1:5">
      <c r="A21" s="4" t="s">
        <v>160</v>
      </c>
      <c r="D21" s="5" t="n">
        <v>-202830</v>
      </c>
      <c r="E21" s="5" t="n">
        <v>-252731</v>
      </c>
    </row>
    <row r="22" spans="1:5">
      <c r="A22" s="4" t="s">
        <v>161</v>
      </c>
      <c r="D22" s="5" t="n">
        <v>14333</v>
      </c>
      <c r="E22" s="5" t="n">
        <v>36335</v>
      </c>
    </row>
    <row r="23" spans="1:5">
      <c r="A23" s="4" t="s">
        <v>162</v>
      </c>
      <c r="D23" s="5" t="n">
        <v>5536</v>
      </c>
      <c r="E23" s="5" t="n">
        <v>-16642</v>
      </c>
    </row>
    <row r="24" spans="1:5">
      <c r="A24" s="4" t="s">
        <v>163</v>
      </c>
      <c r="D24" s="5" t="n">
        <v>-182961</v>
      </c>
      <c r="E24" s="5" t="n">
        <v>-233038</v>
      </c>
    </row>
    <row r="25" spans="1:5">
      <c r="A25" s="3" t="s">
        <v>164</v>
      </c>
    </row>
    <row r="26" spans="1:5">
      <c r="A26" s="4" t="s">
        <v>165</v>
      </c>
      <c r="D26" s="5" t="n">
        <v>110000</v>
      </c>
      <c r="E26" s="5" t="n">
        <v>116000</v>
      </c>
    </row>
    <row r="27" spans="1:5">
      <c r="A27" s="4" t="s">
        <v>166</v>
      </c>
      <c r="D27" s="5" t="n">
        <v>-8682</v>
      </c>
      <c r="E27" s="5" t="n">
        <v>-243554</v>
      </c>
    </row>
    <row r="28" spans="1:5">
      <c r="A28" s="4" t="s">
        <v>167</v>
      </c>
      <c r="D28" s="5" t="n">
        <v>0</v>
      </c>
      <c r="E28" s="5" t="n">
        <v>300000</v>
      </c>
    </row>
    <row r="29" spans="1:5">
      <c r="A29" s="4" t="s">
        <v>168</v>
      </c>
      <c r="D29" s="5" t="n">
        <v>-2002</v>
      </c>
      <c r="E29" s="5" t="n">
        <v>-2003</v>
      </c>
    </row>
    <row r="30" spans="1:5">
      <c r="A30" s="4" t="s">
        <v>169</v>
      </c>
      <c r="D30" s="5" t="n">
        <v>-20</v>
      </c>
      <c r="E30" s="5" t="n">
        <v>-7572</v>
      </c>
    </row>
    <row r="31" spans="1:5">
      <c r="A31" s="4" t="s">
        <v>170</v>
      </c>
      <c r="D31" s="5" t="n">
        <v>-1602</v>
      </c>
      <c r="E31" s="5" t="n">
        <v>0</v>
      </c>
    </row>
    <row r="32" spans="1:5">
      <c r="A32" s="4" t="s">
        <v>171</v>
      </c>
      <c r="D32" s="5" t="n">
        <v>-10</v>
      </c>
      <c r="E32" s="5" t="n">
        <v>0</v>
      </c>
    </row>
    <row r="33" spans="1:5">
      <c r="A33" s="4" t="s">
        <v>172</v>
      </c>
      <c r="D33" s="5" t="n">
        <v>-1171</v>
      </c>
      <c r="E33" s="5" t="n">
        <v>-4872</v>
      </c>
    </row>
    <row r="34" spans="1:5">
      <c r="A34" s="4" t="s">
        <v>173</v>
      </c>
      <c r="D34" s="5" t="n">
        <v>96513</v>
      </c>
      <c r="E34" s="5" t="n">
        <v>157999</v>
      </c>
    </row>
    <row r="35" spans="1:5">
      <c r="A35" s="4" t="s">
        <v>174</v>
      </c>
      <c r="D35" s="5" t="n">
        <v>-15912</v>
      </c>
      <c r="E35" s="5" t="n">
        <v>21228</v>
      </c>
    </row>
    <row r="36" spans="1:5">
      <c r="A36" s="4" t="s">
        <v>175</v>
      </c>
      <c r="D36" s="5" t="n">
        <v>37446</v>
      </c>
      <c r="E36" s="5" t="n">
        <v>27732</v>
      </c>
    </row>
    <row r="37" spans="1:5">
      <c r="A37" s="4" t="s">
        <v>176</v>
      </c>
      <c r="B37" s="6" t="n">
        <v>21534</v>
      </c>
      <c r="C37" s="6" t="n">
        <v>48960</v>
      </c>
      <c r="D37" s="6" t="n">
        <v>21534</v>
      </c>
      <c r="E37" s="6" t="n">
        <v>489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8</v>
      </c>
      <c r="B1" s="2" t="s">
        <v>2</v>
      </c>
      <c r="C1" s="2" t="s">
        <v>306</v>
      </c>
      <c r="D1" s="2" t="s">
        <v>30</v>
      </c>
    </row>
    <row r="2" spans="1:4">
      <c r="A2" s="3" t="s">
        <v>639</v>
      </c>
    </row>
    <row r="3" spans="1:4">
      <c r="A3" s="4" t="s">
        <v>73</v>
      </c>
      <c r="B3" s="7" t="n">
        <v>0.01</v>
      </c>
      <c r="D3" s="7" t="n">
        <v>0.01</v>
      </c>
    </row>
    <row r="4" spans="1:4">
      <c r="A4" s="4" t="s">
        <v>640</v>
      </c>
    </row>
    <row r="5" spans="1:4">
      <c r="A5" s="3" t="s">
        <v>639</v>
      </c>
    </row>
    <row r="6" spans="1:4">
      <c r="A6" s="4" t="s">
        <v>73</v>
      </c>
      <c r="C6" s="7" t="n">
        <v>0.01</v>
      </c>
    </row>
    <row r="7" spans="1:4">
      <c r="A7" s="4" t="s">
        <v>641</v>
      </c>
    </row>
    <row r="8" spans="1:4">
      <c r="A8" s="3" t="s">
        <v>639</v>
      </c>
    </row>
    <row r="9" spans="1:4">
      <c r="A9" s="4" t="s">
        <v>642</v>
      </c>
      <c r="C9" s="5" t="n">
        <v>3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44"/>
  </cols>
  <sheetData>
    <row r="1" spans="1:2">
      <c r="A1" s="1" t="s">
        <v>643</v>
      </c>
      <c r="B1" s="2" t="s">
        <v>1</v>
      </c>
    </row>
    <row r="2" spans="1:2">
      <c r="B2" s="2" t="s">
        <v>644</v>
      </c>
    </row>
    <row r="3" spans="1:2">
      <c r="A3" s="4" t="s">
        <v>645</v>
      </c>
    </row>
    <row r="4" spans="1:2">
      <c r="A4" s="3" t="s">
        <v>639</v>
      </c>
    </row>
    <row r="5" spans="1:2">
      <c r="A5" s="4" t="s">
        <v>646</v>
      </c>
      <c r="B5" s="4" t="s">
        <v>647</v>
      </c>
    </row>
    <row r="6" spans="1:2">
      <c r="A6" s="3" t="s">
        <v>648</v>
      </c>
    </row>
    <row r="7" spans="1:2">
      <c r="A7" s="4" t="s">
        <v>649</v>
      </c>
      <c r="B7" s="7" t="n">
        <v>20.06</v>
      </c>
    </row>
    <row r="8" spans="1:2">
      <c r="A8" s="4" t="s">
        <v>650</v>
      </c>
      <c r="B8" s="8" t="n">
        <v>6.94</v>
      </c>
    </row>
    <row r="9" spans="1:2">
      <c r="A9" s="4" t="s">
        <v>651</v>
      </c>
      <c r="B9" s="5" t="n">
        <v>20</v>
      </c>
    </row>
    <row r="10" spans="1:2">
      <c r="A10" s="4" t="s">
        <v>652</v>
      </c>
      <c r="B10" s="8" t="n">
        <v>20.05</v>
      </c>
    </row>
    <row r="11" spans="1:2">
      <c r="A11" s="4" t="s">
        <v>653</v>
      </c>
      <c r="B11" s="7" t="n">
        <v>15.17</v>
      </c>
    </row>
    <row r="12" spans="1:2">
      <c r="A12" s="3" t="s">
        <v>654</v>
      </c>
    </row>
    <row r="13" spans="1:2">
      <c r="A13" s="4" t="s">
        <v>655</v>
      </c>
      <c r="B13" s="5" t="n">
        <v>818206</v>
      </c>
    </row>
    <row r="14" spans="1:2">
      <c r="A14" s="4" t="s">
        <v>656</v>
      </c>
      <c r="B14" s="5" t="n">
        <v>198378</v>
      </c>
    </row>
    <row r="15" spans="1:2">
      <c r="A15" s="4" t="s">
        <v>657</v>
      </c>
      <c r="B15" s="5" t="n">
        <v>-393178</v>
      </c>
    </row>
    <row r="16" spans="1:2">
      <c r="A16" s="4" t="s">
        <v>658</v>
      </c>
      <c r="B16" s="5" t="n">
        <v>-95684</v>
      </c>
    </row>
    <row r="17" spans="1:2">
      <c r="A17" s="4" t="s">
        <v>659</v>
      </c>
      <c r="B17" s="5" t="n">
        <v>527722</v>
      </c>
    </row>
    <row r="18" spans="1:2">
      <c r="A18" s="4" t="s">
        <v>660</v>
      </c>
      <c r="B18" s="6" t="n">
        <v>2319</v>
      </c>
    </row>
    <row r="19" spans="1:2">
      <c r="A19" s="4" t="s">
        <v>661</v>
      </c>
    </row>
    <row r="20" spans="1:2">
      <c r="A20" s="3" t="s">
        <v>639</v>
      </c>
    </row>
    <row r="21" spans="1:2">
      <c r="A21" s="4" t="s">
        <v>662</v>
      </c>
      <c r="B21" s="5" t="n">
        <v>3</v>
      </c>
    </row>
    <row r="22" spans="1:2">
      <c r="A22" s="3" t="s">
        <v>648</v>
      </c>
    </row>
    <row r="23" spans="1:2">
      <c r="A23" s="4" t="s">
        <v>649</v>
      </c>
      <c r="B23" s="7" t="n">
        <v>20.12</v>
      </c>
    </row>
    <row r="24" spans="1:2">
      <c r="A24" s="4" t="s">
        <v>650</v>
      </c>
      <c r="B24" s="8" t="n">
        <v>6.74</v>
      </c>
    </row>
    <row r="25" spans="1:2">
      <c r="A25" s="4" t="s">
        <v>651</v>
      </c>
      <c r="B25" s="5" t="n">
        <v>0</v>
      </c>
    </row>
    <row r="26" spans="1:2">
      <c r="A26" s="4" t="s">
        <v>652</v>
      </c>
      <c r="B26" s="8" t="n">
        <v>20.05</v>
      </c>
    </row>
    <row r="27" spans="1:2">
      <c r="A27" s="4" t="s">
        <v>653</v>
      </c>
      <c r="B27" s="7" t="n">
        <v>15.3</v>
      </c>
    </row>
    <row r="28" spans="1:2">
      <c r="A28" s="3" t="s">
        <v>654</v>
      </c>
    </row>
    <row r="29" spans="1:2">
      <c r="A29" s="4" t="s">
        <v>655</v>
      </c>
      <c r="B29" s="5" t="n">
        <v>125528</v>
      </c>
    </row>
    <row r="30" spans="1:2">
      <c r="A30" s="4" t="s">
        <v>656</v>
      </c>
      <c r="B30" s="5" t="n">
        <v>55000</v>
      </c>
    </row>
    <row r="31" spans="1:2">
      <c r="A31" s="4" t="s">
        <v>657</v>
      </c>
      <c r="B31" s="5" t="n">
        <v>0</v>
      </c>
    </row>
    <row r="32" spans="1:2">
      <c r="A32" s="4" t="s">
        <v>658</v>
      </c>
      <c r="B32" s="5" t="n">
        <v>-28098</v>
      </c>
    </row>
    <row r="33" spans="1:2">
      <c r="A33" s="4" t="s">
        <v>659</v>
      </c>
      <c r="B33" s="5" t="n">
        <v>152430</v>
      </c>
    </row>
    <row r="34" spans="1:2">
      <c r="A34" s="4" t="s">
        <v>663</v>
      </c>
    </row>
    <row r="35" spans="1:2">
      <c r="A35" s="3" t="s">
        <v>639</v>
      </c>
    </row>
    <row r="36" spans="1:2">
      <c r="A36" s="4" t="s">
        <v>664</v>
      </c>
      <c r="B36" s="4" t="s">
        <v>350</v>
      </c>
    </row>
    <row r="37" spans="1:2">
      <c r="A37" s="4" t="s">
        <v>665</v>
      </c>
    </row>
    <row r="38" spans="1:2">
      <c r="A38" s="3" t="s">
        <v>639</v>
      </c>
    </row>
    <row r="39" spans="1:2">
      <c r="A39" s="4" t="s">
        <v>664</v>
      </c>
      <c r="B39" s="4" t="s">
        <v>3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44"/>
  </cols>
  <sheetData>
    <row r="1" spans="1:2">
      <c r="A1" s="1" t="s">
        <v>666</v>
      </c>
      <c r="B1" s="2" t="s">
        <v>1</v>
      </c>
    </row>
    <row r="2" spans="1:2">
      <c r="B2" s="2" t="s">
        <v>644</v>
      </c>
    </row>
    <row r="3" spans="1:2">
      <c r="A3" s="4" t="s">
        <v>667</v>
      </c>
    </row>
    <row r="4" spans="1:2">
      <c r="A4" s="3" t="s">
        <v>639</v>
      </c>
    </row>
    <row r="5" spans="1:2">
      <c r="A5" s="4" t="s">
        <v>646</v>
      </c>
      <c r="B5" s="4" t="s">
        <v>647</v>
      </c>
    </row>
    <row r="6" spans="1:2">
      <c r="A6" s="4" t="s">
        <v>664</v>
      </c>
      <c r="B6" s="4" t="s">
        <v>668</v>
      </c>
    </row>
    <row r="7" spans="1:2">
      <c r="A7" s="4" t="s">
        <v>669</v>
      </c>
    </row>
    <row r="8" spans="1:2">
      <c r="A8" s="3" t="s">
        <v>639</v>
      </c>
    </row>
    <row r="9" spans="1:2">
      <c r="A9" s="4" t="s">
        <v>664</v>
      </c>
      <c r="B9" s="4" t="s">
        <v>668</v>
      </c>
    </row>
    <row r="10" spans="1:2">
      <c r="A10" s="4" t="s">
        <v>662</v>
      </c>
      <c r="B10" s="5" t="n">
        <v>3</v>
      </c>
    </row>
    <row r="11" spans="1:2">
      <c r="A11" s="4" t="s">
        <v>670</v>
      </c>
    </row>
    <row r="12" spans="1:2">
      <c r="A12" s="3" t="s">
        <v>648</v>
      </c>
    </row>
    <row r="13" spans="1:2">
      <c r="A13" s="4" t="s">
        <v>649</v>
      </c>
      <c r="B13" s="7" t="n">
        <v>17.66</v>
      </c>
    </row>
    <row r="14" spans="1:2">
      <c r="A14" s="4" t="s">
        <v>650</v>
      </c>
      <c r="B14" s="8" t="n">
        <v>1.33</v>
      </c>
    </row>
    <row r="15" spans="1:2">
      <c r="A15" s="4" t="s">
        <v>651</v>
      </c>
      <c r="B15" s="8" t="n">
        <v>17.66</v>
      </c>
    </row>
    <row r="16" spans="1:2">
      <c r="A16" s="4" t="s">
        <v>652</v>
      </c>
      <c r="B16" s="8" t="n">
        <v>17.66</v>
      </c>
    </row>
    <row r="17" spans="1:2">
      <c r="A17" s="4" t="s">
        <v>653</v>
      </c>
      <c r="B17" s="7" t="n">
        <v>2.31</v>
      </c>
    </row>
    <row r="18" spans="1:2">
      <c r="A18" s="3" t="s">
        <v>671</v>
      </c>
    </row>
    <row r="19" spans="1:2">
      <c r="A19" s="4" t="s">
        <v>655</v>
      </c>
      <c r="B19" s="5" t="n">
        <v>89633</v>
      </c>
    </row>
    <row r="20" spans="1:2">
      <c r="A20" s="4" t="s">
        <v>656</v>
      </c>
      <c r="B20" s="5" t="n">
        <v>788323</v>
      </c>
    </row>
    <row r="21" spans="1:2">
      <c r="A21" s="4" t="s">
        <v>657</v>
      </c>
      <c r="B21" s="5" t="n">
        <v>-25099</v>
      </c>
    </row>
    <row r="22" spans="1:2">
      <c r="A22" s="4" t="s">
        <v>658</v>
      </c>
      <c r="B22" s="5" t="n">
        <v>-14305</v>
      </c>
    </row>
    <row r="23" spans="1:2">
      <c r="A23" s="4" t="s">
        <v>659</v>
      </c>
      <c r="B23" s="5" t="n">
        <v>838552</v>
      </c>
    </row>
    <row r="24" spans="1:2">
      <c r="A24" s="4" t="s">
        <v>660</v>
      </c>
      <c r="B24" s="6" t="n">
        <v>33</v>
      </c>
    </row>
    <row r="25" spans="1:2">
      <c r="A25" s="4" t="s">
        <v>672</v>
      </c>
    </row>
    <row r="26" spans="1:2">
      <c r="A26" s="3" t="s">
        <v>648</v>
      </c>
    </row>
    <row r="27" spans="1:2">
      <c r="A27" s="4" t="s">
        <v>649</v>
      </c>
      <c r="B27" s="6" t="n">
        <v>0</v>
      </c>
    </row>
    <row r="28" spans="1:2">
      <c r="A28" s="4" t="s">
        <v>650</v>
      </c>
      <c r="B28" s="8" t="n">
        <v>1.36</v>
      </c>
    </row>
    <row r="29" spans="1:2">
      <c r="A29" s="4" t="s">
        <v>651</v>
      </c>
      <c r="B29" s="5" t="n">
        <v>0</v>
      </c>
    </row>
    <row r="30" spans="1:2">
      <c r="A30" s="4" t="s">
        <v>652</v>
      </c>
      <c r="B30" s="5" t="n">
        <v>0</v>
      </c>
    </row>
    <row r="31" spans="1:2">
      <c r="A31" s="4" t="s">
        <v>653</v>
      </c>
      <c r="B31" s="7" t="n">
        <v>1.36</v>
      </c>
    </row>
    <row r="32" spans="1:2">
      <c r="A32" s="3" t="s">
        <v>671</v>
      </c>
    </row>
    <row r="33" spans="1:2">
      <c r="A33" s="4" t="s">
        <v>655</v>
      </c>
      <c r="B33" s="5" t="n">
        <v>0</v>
      </c>
    </row>
    <row r="34" spans="1:2">
      <c r="A34" s="4" t="s">
        <v>656</v>
      </c>
      <c r="B34" s="5" t="n">
        <v>565000</v>
      </c>
    </row>
    <row r="35" spans="1:2">
      <c r="A35" s="4" t="s">
        <v>657</v>
      </c>
      <c r="B35" s="5" t="n">
        <v>0</v>
      </c>
    </row>
    <row r="36" spans="1:2">
      <c r="A36" s="4" t="s">
        <v>658</v>
      </c>
      <c r="B36" s="5" t="n">
        <v>0</v>
      </c>
    </row>
    <row r="37" spans="1:2">
      <c r="A37" s="4" t="s">
        <v>659</v>
      </c>
      <c r="B37" s="5" t="n">
        <v>565000</v>
      </c>
    </row>
    <row r="38" spans="1:2">
      <c r="A38" s="4" t="s">
        <v>673</v>
      </c>
    </row>
    <row r="39" spans="1:2">
      <c r="A39" s="3" t="s">
        <v>648</v>
      </c>
    </row>
    <row r="40" spans="1:2">
      <c r="A40" s="4" t="s">
        <v>649</v>
      </c>
      <c r="B40" s="7" t="n">
        <v>17.66</v>
      </c>
    </row>
    <row r="41" spans="1:2">
      <c r="A41" s="4" t="s">
        <v>650</v>
      </c>
      <c r="B41" s="8" t="n">
        <v>1.44</v>
      </c>
    </row>
    <row r="42" spans="1:2">
      <c r="A42" s="4" t="s">
        <v>651</v>
      </c>
      <c r="B42" s="8" t="n">
        <v>17.09</v>
      </c>
    </row>
    <row r="43" spans="1:2">
      <c r="A43" s="4" t="s">
        <v>652</v>
      </c>
      <c r="B43" s="8" t="n">
        <v>17.66</v>
      </c>
    </row>
    <row r="44" spans="1:2">
      <c r="A44" s="4" t="s">
        <v>653</v>
      </c>
      <c r="B44" s="7" t="n">
        <v>4.92</v>
      </c>
    </row>
    <row r="45" spans="1:2">
      <c r="A45" s="3" t="s">
        <v>671</v>
      </c>
    </row>
    <row r="46" spans="1:2">
      <c r="A46" s="4" t="s">
        <v>655</v>
      </c>
      <c r="B46" s="5" t="n">
        <v>37196</v>
      </c>
    </row>
    <row r="47" spans="1:2">
      <c r="A47" s="4" t="s">
        <v>656</v>
      </c>
      <c r="B47" s="5" t="n">
        <v>71570</v>
      </c>
    </row>
    <row r="48" spans="1:2">
      <c r="A48" s="4" t="s">
        <v>657</v>
      </c>
      <c r="B48" s="5" t="n">
        <v>-10302</v>
      </c>
    </row>
    <row r="49" spans="1:2">
      <c r="A49" s="4" t="s">
        <v>658</v>
      </c>
      <c r="B49" s="5" t="n">
        <v>-7836</v>
      </c>
    </row>
    <row r="50" spans="1:2">
      <c r="A50" s="4" t="s">
        <v>659</v>
      </c>
      <c r="B50" s="5" t="n">
        <v>90628</v>
      </c>
    </row>
    <row r="51" spans="1:2">
      <c r="A51" s="4" t="s">
        <v>660</v>
      </c>
      <c r="B51" s="6" t="n">
        <v>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443</v>
      </c>
      <c r="C1" s="2" t="s">
        <v>675</v>
      </c>
      <c r="D1" s="2" t="s">
        <v>676</v>
      </c>
    </row>
    <row r="2" spans="1:4">
      <c r="A2" s="3" t="s">
        <v>639</v>
      </c>
    </row>
    <row r="3" spans="1:4">
      <c r="A3" s="4" t="s">
        <v>677</v>
      </c>
      <c r="B3" s="7" t="n">
        <v>1.41</v>
      </c>
      <c r="C3" s="7" t="n">
        <v>8.59</v>
      </c>
      <c r="D3" s="7" t="n">
        <v>4.66</v>
      </c>
    </row>
    <row r="4" spans="1:4">
      <c r="A4" s="4" t="s">
        <v>678</v>
      </c>
      <c r="B4" s="4" t="s">
        <v>679</v>
      </c>
      <c r="C4" s="4" t="s">
        <v>680</v>
      </c>
      <c r="D4" s="4" t="s">
        <v>680</v>
      </c>
    </row>
    <row r="5" spans="1:4">
      <c r="A5" s="4" t="s">
        <v>681</v>
      </c>
      <c r="B5" s="4" t="s">
        <v>682</v>
      </c>
      <c r="C5" s="4" t="s">
        <v>683</v>
      </c>
      <c r="D5" s="4" t="s">
        <v>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4</v>
      </c>
      <c r="B1" s="2" t="s">
        <v>1</v>
      </c>
    </row>
    <row r="2" spans="1:2">
      <c r="B2" s="2" t="s">
        <v>685</v>
      </c>
    </row>
    <row r="3" spans="1:2">
      <c r="A3" s="3" t="s">
        <v>639</v>
      </c>
    </row>
    <row r="4" spans="1:2">
      <c r="A4" s="4" t="s">
        <v>686</v>
      </c>
      <c r="B4" s="5" t="n">
        <v>100</v>
      </c>
    </row>
    <row r="5" spans="1:2">
      <c r="A5" s="4" t="s">
        <v>687</v>
      </c>
      <c r="B5" s="5" t="n">
        <v>1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688</v>
      </c>
      <c r="B1" s="2" t="s">
        <v>79</v>
      </c>
      <c r="D1" s="2" t="s">
        <v>1</v>
      </c>
    </row>
    <row r="2" spans="1:6">
      <c r="B2" s="2" t="s">
        <v>2</v>
      </c>
      <c r="C2" s="2" t="s">
        <v>80</v>
      </c>
      <c r="D2" s="2" t="s">
        <v>2</v>
      </c>
      <c r="E2" s="2" t="s">
        <v>80</v>
      </c>
      <c r="F2" s="2" t="s">
        <v>30</v>
      </c>
    </row>
    <row r="3" spans="1:6">
      <c r="A3" s="3" t="s">
        <v>199</v>
      </c>
    </row>
    <row r="4" spans="1:6">
      <c r="A4" s="4" t="s">
        <v>291</v>
      </c>
      <c r="B4" s="6" t="n">
        <v>883</v>
      </c>
      <c r="C4" s="6" t="n">
        <v>3112</v>
      </c>
      <c r="D4" s="6" t="n">
        <v>3603</v>
      </c>
      <c r="E4" s="6" t="n">
        <v>11027</v>
      </c>
    </row>
    <row r="5" spans="1:6">
      <c r="A5" s="4" t="s">
        <v>689</v>
      </c>
      <c r="B5" s="5" t="n">
        <v>-222</v>
      </c>
      <c r="C5" s="5" t="n">
        <v>-807</v>
      </c>
      <c r="D5" s="5" t="n">
        <v>-1247</v>
      </c>
      <c r="E5" s="5" t="n">
        <v>-2428</v>
      </c>
    </row>
    <row r="6" spans="1:6">
      <c r="A6" s="4" t="s">
        <v>690</v>
      </c>
      <c r="B6" s="6" t="n">
        <v>661</v>
      </c>
      <c r="C6" s="6" t="n">
        <v>2305</v>
      </c>
      <c r="D6" s="6" t="n">
        <v>2356</v>
      </c>
      <c r="E6" s="6" t="n">
        <v>8599</v>
      </c>
    </row>
    <row r="7" spans="1:6">
      <c r="A7" s="4" t="s">
        <v>691</v>
      </c>
      <c r="B7" s="5" t="n">
        <v>17889</v>
      </c>
      <c r="C7" s="5" t="n">
        <v>0</v>
      </c>
      <c r="D7" s="5" t="n">
        <v>224542</v>
      </c>
      <c r="E7" s="5" t="n">
        <v>256895</v>
      </c>
    </row>
    <row r="8" spans="1:6">
      <c r="A8" s="4" t="s">
        <v>692</v>
      </c>
      <c r="B8" s="6" t="n">
        <v>24</v>
      </c>
      <c r="C8" s="6" t="n">
        <v>0</v>
      </c>
      <c r="D8" s="6" t="n">
        <v>1195</v>
      </c>
      <c r="E8" s="6" t="n">
        <v>4872</v>
      </c>
    </row>
    <row r="9" spans="1:6">
      <c r="A9" s="4" t="s">
        <v>693</v>
      </c>
      <c r="B9" s="7" t="n">
        <v>1.34</v>
      </c>
      <c r="D9" s="7" t="n">
        <v>1.34</v>
      </c>
    </row>
    <row r="10" spans="1:6">
      <c r="A10" s="4" t="s">
        <v>694</v>
      </c>
      <c r="B10" s="6" t="n">
        <v>2914</v>
      </c>
      <c r="D10" s="6" t="n">
        <v>2914</v>
      </c>
    </row>
    <row r="11" spans="1:6">
      <c r="A11" s="4" t="s">
        <v>695</v>
      </c>
      <c r="B11" s="5" t="n">
        <v>17</v>
      </c>
      <c r="D11" s="5" t="n">
        <v>17</v>
      </c>
      <c r="F11" s="6" t="n">
        <v>17</v>
      </c>
    </row>
    <row r="12" spans="1:6">
      <c r="A12" s="4" t="s">
        <v>696</v>
      </c>
      <c r="B12" s="6" t="n">
        <v>4296</v>
      </c>
      <c r="D12" s="6" t="n">
        <v>4296</v>
      </c>
    </row>
    <row r="13" spans="1:6">
      <c r="A13" s="4" t="s">
        <v>697</v>
      </c>
      <c r="D13" s="4" t="s">
        <v>6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 customWidth="1" max="5" min="5" width="21"/>
    <col customWidth="1" max="6" min="6" width="14"/>
    <col customWidth="1" max="7" min="7" width="21"/>
    <col customWidth="1" max="8" min="8" width="14"/>
    <col customWidth="1" max="9" min="9" width="14"/>
  </cols>
  <sheetData>
    <row r="1" spans="1:9">
      <c r="A1" s="1" t="s">
        <v>699</v>
      </c>
      <c r="B1" s="2" t="s">
        <v>700</v>
      </c>
      <c r="C1" s="2" t="s">
        <v>701</v>
      </c>
      <c r="D1" s="2" t="s">
        <v>344</v>
      </c>
      <c r="E1" s="2" t="s">
        <v>702</v>
      </c>
      <c r="F1" s="2" t="s">
        <v>443</v>
      </c>
      <c r="G1" s="2" t="s">
        <v>703</v>
      </c>
      <c r="H1" s="2" t="s">
        <v>444</v>
      </c>
      <c r="I1" s="2" t="s">
        <v>445</v>
      </c>
    </row>
    <row r="2" spans="1:9">
      <c r="A2" s="4" t="s">
        <v>455</v>
      </c>
    </row>
    <row r="3" spans="1:9">
      <c r="A3" s="3" t="s">
        <v>704</v>
      </c>
    </row>
    <row r="4" spans="1:9">
      <c r="A4" s="4" t="s">
        <v>453</v>
      </c>
      <c r="F4" s="4" t="s">
        <v>456</v>
      </c>
      <c r="G4" s="4" t="s">
        <v>457</v>
      </c>
    </row>
    <row r="5" spans="1:9">
      <c r="A5" s="4" t="s">
        <v>406</v>
      </c>
    </row>
    <row r="6" spans="1:9">
      <c r="A6" s="3" t="s">
        <v>704</v>
      </c>
    </row>
    <row r="7" spans="1:9">
      <c r="A7" s="4" t="s">
        <v>453</v>
      </c>
      <c r="F7" s="4" t="s">
        <v>454</v>
      </c>
      <c r="H7" s="4" t="s">
        <v>436</v>
      </c>
      <c r="I7" s="4" t="s">
        <v>436</v>
      </c>
    </row>
    <row r="8" spans="1:9">
      <c r="A8" s="4" t="s">
        <v>705</v>
      </c>
    </row>
    <row r="9" spans="1:9">
      <c r="A9" s="3" t="s">
        <v>704</v>
      </c>
    </row>
    <row r="10" spans="1:9">
      <c r="A10" s="4" t="s">
        <v>706</v>
      </c>
      <c r="B10" s="5" t="n">
        <v>27</v>
      </c>
    </row>
    <row r="11" spans="1:9">
      <c r="A11" s="4" t="s">
        <v>707</v>
      </c>
      <c r="B11" s="5" t="n">
        <v>23</v>
      </c>
    </row>
    <row r="12" spans="1:9">
      <c r="A12" s="4" t="s">
        <v>708</v>
      </c>
      <c r="B12" s="5" t="n">
        <v>25</v>
      </c>
    </row>
    <row r="13" spans="1:9">
      <c r="A13" s="4" t="s">
        <v>709</v>
      </c>
    </row>
    <row r="14" spans="1:9">
      <c r="A14" s="3" t="s">
        <v>704</v>
      </c>
    </row>
    <row r="15" spans="1:9">
      <c r="A15" s="4" t="s">
        <v>710</v>
      </c>
      <c r="D15" s="6" t="n">
        <v>5000000</v>
      </c>
    </row>
    <row r="16" spans="1:9">
      <c r="A16" s="4" t="s">
        <v>711</v>
      </c>
    </row>
    <row r="17" spans="1:9">
      <c r="A17" s="3" t="s">
        <v>704</v>
      </c>
    </row>
    <row r="18" spans="1:9">
      <c r="A18" s="4" t="s">
        <v>710</v>
      </c>
      <c r="C18" s="6" t="n">
        <v>90000000</v>
      </c>
    </row>
    <row r="19" spans="1:9">
      <c r="A19" s="4" t="s">
        <v>712</v>
      </c>
    </row>
    <row r="20" spans="1:9">
      <c r="A20" s="3" t="s">
        <v>704</v>
      </c>
    </row>
    <row r="21" spans="1:9">
      <c r="A21" s="4" t="s">
        <v>710</v>
      </c>
      <c r="D21" s="5" t="n">
        <v>75000</v>
      </c>
    </row>
    <row r="22" spans="1:9">
      <c r="A22" s="4" t="s">
        <v>713</v>
      </c>
    </row>
    <row r="23" spans="1:9">
      <c r="A23" s="3" t="s">
        <v>704</v>
      </c>
    </row>
    <row r="24" spans="1:9">
      <c r="A24" s="4" t="s">
        <v>714</v>
      </c>
      <c r="D24" s="5" t="n">
        <v>0</v>
      </c>
      <c r="G24" s="6" t="n">
        <v>869000</v>
      </c>
    </row>
    <row r="25" spans="1:9">
      <c r="A25" s="4" t="s">
        <v>715</v>
      </c>
      <c r="D25" s="5" t="n">
        <v>0</v>
      </c>
      <c r="E25" s="6" t="n">
        <v>0</v>
      </c>
    </row>
    <row r="26" spans="1:9">
      <c r="A26" s="4" t="s">
        <v>383</v>
      </c>
      <c r="D26" s="6" t="n">
        <v>0</v>
      </c>
      <c r="E2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44:52Z</dcterms:created>
  <dcterms:modified xmlns:dcterms="http://purl.org/dc/terms/" xmlns:xsi="http://www.w3.org/2001/XMLSchema-instance" xsi:type="dcterms:W3CDTF">2019-11-12T08:44:52Z</dcterms:modified>
</cp:coreProperties>
</file>